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NOTE 1 - THE COMPANY" sheetId="7" r:id="rId7"/>
    <s:sheet name="NOTE 2 - SIGNIFICANT ACCOUNTING" sheetId="8" r:id="rId8"/>
    <s:sheet name="NOTE 3 - FAIR VALUE MEASUREMENT" sheetId="9" r:id="rId9"/>
    <s:sheet name="NOTE 4 - ACQUISITIONS" sheetId="10" r:id="rId10"/>
    <s:sheet name="NOTE 5 - GOODWILL AND OTHER INT" sheetId="11" r:id="rId11"/>
    <s:sheet name="NOTE 6 - NOTES PAYABLE" sheetId="12" r:id="rId12"/>
    <s:sheet name="NOTE 7 - PROPERTY AND EQUIPMENT" sheetId="13" r:id="rId13"/>
    <s:sheet name="NOTE 8 - STOCKHOLDERS' EQUITY" sheetId="14" r:id="rId14"/>
    <s:sheet name="NOTE 9 - DEFINED CONTRIBUTION P" sheetId="15" r:id="rId15"/>
    <s:sheet name="NOTE 10 - REVENUE CONCENTRATION" sheetId="16" r:id="rId16"/>
    <s:sheet name="NOTE 11 - NET LOSS PER SHARE" sheetId="17" r:id="rId17"/>
    <s:sheet name="NOTE 12 - INCOME TAXES" sheetId="18" r:id="rId18"/>
    <s:sheet name="NOTE 13 - LEASE COMMITMENTS" sheetId="19" r:id="rId19"/>
    <s:sheet name="NOTE 14 - SUBSEQUENT EVENTS" sheetId="20" r:id="rId20"/>
    <s:sheet name="Accounting Policies, by Policy " sheetId="21" r:id="rId21"/>
    <s:sheet name="NOTE 2 - SIGNIFICANT ACCOUNTI22" sheetId="22" r:id="rId22"/>
    <s:sheet name="NOTE 3 - FAIR VALUE MEASUREME23" sheetId="23" r:id="rId23"/>
    <s:sheet name="NOTE 4 - ACQUISITIONS (Tables)" sheetId="24" r:id="rId24"/>
    <s:sheet name="NOTE 5 - GOODWILL AND OTHER I25" sheetId="25" r:id="rId25"/>
    <s:sheet name="NOTE 6 - NOTES PAYABLE (Tables)" sheetId="26" r:id="rId26"/>
    <s:sheet name="NOTE 7 - PROPERTY AND EQUIPME27" sheetId="27" r:id="rId27"/>
    <s:sheet name="NOTE 8 - STOCKHOLDERS' EQUITY (" sheetId="28" r:id="rId28"/>
    <s:sheet name="NOTE 11 - NET LOSS PER SHARE (T" sheetId="29" r:id="rId29"/>
    <s:sheet name="NOTE 12 - INCOME TAXES (Tables)" sheetId="30" r:id="rId30"/>
    <s:sheet name="NOTE 13 - LEASE COMMITMENTS (Ta" sheetId="31" r:id="rId31"/>
    <s:sheet name="NOTE 14 - SUBSEQUENT EVENTS (Ta" sheetId="32" r:id="rId32"/>
    <s:sheet name="NOTE 2 - SIGNIFICANT ACCOUNTI33" sheetId="33" r:id="rId33"/>
    <s:sheet name="NOTE 2 - SIGNIFICANT ACCOUNTI34" sheetId="34" r:id="rId34"/>
    <s:sheet name="NOTE 2 - SIGNIFICANT ACCOUNTI35" sheetId="35" r:id="rId35"/>
    <s:sheet name="NOTE 3 - FAIR VALUE MEASUREME36" sheetId="36" r:id="rId36"/>
    <s:sheet name="NOTE 3 - FAIR VALUE MEASUREME37" sheetId="37" r:id="rId37"/>
    <s:sheet name="NOTE 3 - FAIR VALUE MEASUREME38" sheetId="38" r:id="rId38"/>
    <s:sheet name="NOTE 4 - ACQUISITIONS (Details)" sheetId="39" r:id="rId39"/>
    <s:sheet name="NOTE 4 - ACQUISITIONS  (Details" sheetId="40" r:id="rId40"/>
    <s:sheet name="NOTE 5 - GOODWILL AND OTHER I41" sheetId="41" r:id="rId41"/>
    <s:sheet name="NOTE 5 - GOODWILL AND OTHER I42" sheetId="42" r:id="rId42"/>
    <s:sheet name="NOTE 5 - GOODWILL AND OTHER I43" sheetId="43" r:id="rId43"/>
    <s:sheet name="NOTE 5 - GOODWILL AND OTHER I44" sheetId="44" r:id="rId44"/>
    <s:sheet name="NOTE 6 - NOTES PAYABLE (Details" sheetId="45" r:id="rId45"/>
    <s:sheet name="NOTE 6 - NOTES PAYABLE  (Detail" sheetId="46" r:id="rId46"/>
    <s:sheet name="NOTE 6 - NOTES PAYABLE  (Deta47" sheetId="47" r:id="rId47"/>
    <s:sheet name="NOTE 6 - NOTES PAYABLE  (Deta48" sheetId="48" r:id="rId48"/>
    <s:sheet name="NOTE 7 - PROPERTY AND EQUIPME49" sheetId="49" r:id="rId49"/>
    <s:sheet name="NOTE 7 - PROPERTY AND EQUIPME50" sheetId="50" r:id="rId50"/>
    <s:sheet name="NOTE 7 - PROPERTY AND EQUIPME51" sheetId="51" r:id="rId51"/>
    <s:sheet name="NOTE 8 - STOCKHOLDERS' EQUITY52" sheetId="52" r:id="rId52"/>
    <s:sheet name="NOTE 8 - STOCKHOLDERS' EQUITY  " sheetId="53" r:id="rId53"/>
    <s:sheet name="NOTE 8 - STOCKHOLDERS' EQUITY54" sheetId="54" r:id="rId54"/>
    <s:sheet name="NOTE 8 - STOCKHOLDERS' EQUITY55" sheetId="55" r:id="rId55"/>
    <s:sheet name="NOTE 8 - STOCKHOLDERS' EQUITY56" sheetId="56" r:id="rId56"/>
    <s:sheet name="NOTE 9 - DEFINED CONTRIBUTION57" sheetId="57" r:id="rId57"/>
    <s:sheet name="NOTE 11 - NET LOSS PER SHARE (D" sheetId="58" r:id="rId58"/>
    <s:sheet name="NOTE 11 - NET LOSS PER SHARE  (" sheetId="59" r:id="rId59"/>
    <s:sheet name="NOTE 12 - INCOME TAXES (Details" sheetId="60" r:id="rId60"/>
    <s:sheet name="NOTE 12 - INCOME TAXES (Detai61" sheetId="61" r:id="rId61"/>
    <s:sheet name="NOTE 12 - INCOME TAXES (Detai62" sheetId="62" r:id="rId62"/>
    <s:sheet name="NOTE 12 - INCOME TAXES (Detai63" sheetId="63" r:id="rId63"/>
    <s:sheet name="NOTE 12 - INCOME TAXES (Detai64" sheetId="64" r:id="rId64"/>
    <s:sheet name="NOTE 12 - INCOME TAXES (Detai65" sheetId="65" r:id="rId65"/>
    <s:sheet name="NOTE 13 - LEASE COMMITMENTS (De" sheetId="66" r:id="rId66"/>
    <s:sheet name="NOTE 13 - LEASE COMMITMENTS  (D" sheetId="67" r:id="rId67"/>
    <s:sheet name="NOTE 14 - SUBSEQUENT EVENTS (De" sheetId="68" r:id="rId68"/>
    <s:sheet name="NOTE 14 - SUBSEQUENT EVENTS (69" sheetId="69" r:id="rId69"/>
    <s:sheet name="NOTE 14 - SUBSEQUENT EVENTS (70" sheetId="70" r:id="rId70"/>
  </s:sheets>
  <s:definedNames/>
  <s:calcPr calcId="124519" calcMode="auto" fullCalcOnLoad="1"/>
</s:workbook>
</file>

<file path=xl/sharedStrings.xml><?xml version="1.0" encoding="utf-8"?>
<sst xmlns="http://schemas.openxmlformats.org/spreadsheetml/2006/main" uniqueCount="772">
  <si>
    <t>Document And Entity Information - USD ($)</t>
  </si>
  <si>
    <t>12 Months Ended</t>
  </si>
  <si>
    <t>Dec. 31, 2015</t>
  </si>
  <si>
    <t>Mar. 28, 2016</t>
  </si>
  <si>
    <t>Jun. 30, 2015</t>
  </si>
  <si>
    <t>Document and Entity Information [Abstract]</t>
  </si>
  <si>
    <t>Entity Registrant Name</t>
  </si>
  <si>
    <t>ASURE SOFTWAR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Accounts and note receivable, net of allowance for doubtful accounts of $145 and $120 at December 31, 2015 and December 31, 2014, respectively</t>
  </si>
  <si>
    <t>Inventory</t>
  </si>
  <si>
    <t>Prepaid expenses and other current asse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t>
  </si>
  <si>
    <t>Long-term liabilities:</t>
  </si>
  <si>
    <t>Notes payable</t>
  </si>
  <si>
    <t>Other liabilities</t>
  </si>
  <si>
    <t>Total long-term liabilities</t>
  </si>
  <si>
    <t>Stockholders’ equity:</t>
  </si>
  <si>
    <t>Preferred stock, $.01 par value; 1,500 shares authorized; none issued or outstanding</t>
  </si>
  <si>
    <t>Common stock, $.01 par value; 11,000 shares authorized; 6,674 and 6,434 shares issued, 6,290 and 6,050 shares outstanding at December 31, 2015 and December 31, 2014, respectively</t>
  </si>
  <si>
    <t>Treasury stock at cost, 384 shares at December 31, 2015 and December 31, 2014</t>
  </si>
  <si>
    <t>Additional paid-in capital</t>
  </si>
  <si>
    <t>Accumulated deficit</t>
  </si>
  <si>
    <t>Accumulated other comprehensive loss</t>
  </si>
  <si>
    <t>Total stockholders’ equity</t>
  </si>
  <si>
    <t>Total liabilities and stockholders’ equity</t>
  </si>
  <si>
    <t>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 in Thousands</t>
  </si>
  <si>
    <t>Revenues:</t>
  </si>
  <si>
    <t>Cloud revenue</t>
  </si>
  <si>
    <t>Hardware revenue</t>
  </si>
  <si>
    <t>Maintenance and support revenue</t>
  </si>
  <si>
    <t>On premise software license revenue</t>
  </si>
  <si>
    <t>Professional services revenue</t>
  </si>
  <si>
    <t>Total revenues</t>
  </si>
  <si>
    <t>Cost of Sales</t>
  </si>
  <si>
    <t>Gross margin</t>
  </si>
  <si>
    <t>Operating expenses</t>
  </si>
  <si>
    <t>Selling, general and administrative</t>
  </si>
  <si>
    <t>Research and development</t>
  </si>
  <si>
    <t>Amortization of intangible assets</t>
  </si>
  <si>
    <t>Total operating expenses</t>
  </si>
  <si>
    <t>Income (loss) from operations</t>
  </si>
  <si>
    <t>Other income (loss)</t>
  </si>
  <si>
    <t>Gain on settlement of note payable and litigation</t>
  </si>
  <si>
    <t>Interest income</t>
  </si>
  <si>
    <t>Loss on lease termination</t>
  </si>
  <si>
    <t>Loss on debt refinancing</t>
  </si>
  <si>
    <t>Foreign currency gain (loss)</t>
  </si>
  <si>
    <t>Interest expense and other</t>
  </si>
  <si>
    <t>Interest expense - amortization of original issue discount (OID)</t>
  </si>
  <si>
    <t>Total other loss</t>
  </si>
  <si>
    <t>Loss from operations before income taxes</t>
  </si>
  <si>
    <t>Income tax provision</t>
  </si>
  <si>
    <t>Net loss</t>
  </si>
  <si>
    <t>Other comprehensive income (loss):</t>
  </si>
  <si>
    <t>Foreign currency translation gain</t>
  </si>
  <si>
    <t>Other comprehensive loss</t>
  </si>
  <si>
    <t>Basic and diluted net loss per share</t>
  </si>
  <si>
    <t>Basic (in Dollars per share)</t>
  </si>
  <si>
    <t>Diluted (in Dollars per share)</t>
  </si>
  <si>
    <t>Weighted average basic and diluted shares</t>
  </si>
  <si>
    <t>Basic (in Shares)</t>
  </si>
  <si>
    <t>Diluted (in Shares)</t>
  </si>
  <si>
    <t>CONSOLIDATED STATEMENTS OF CHANGES IN STOCKHOLDERS' EQUITY - USD ($) $ in Thousands</t>
  </si>
  <si>
    <t>Common Stock [Member]</t>
  </si>
  <si>
    <t>Treasury Stock [Member]</t>
  </si>
  <si>
    <t>Additional Paid-in Capital [Member]</t>
  </si>
  <si>
    <t>Retained Earnings [Member]</t>
  </si>
  <si>
    <t>AOCI Attributable to Parent [Member]</t>
  </si>
  <si>
    <t>Total</t>
  </si>
  <si>
    <t>BALANCE at Dec. 31, 2013</t>
  </si>
  <si>
    <t>BALANCE (in Shares) at Dec. 31, 2013</t>
  </si>
  <si>
    <t>Share based compensation</t>
  </si>
  <si>
    <t>Stock issued upon option exercise</t>
  </si>
  <si>
    <t>Stock issued upon option exercise (in Shares)</t>
  </si>
  <si>
    <t>Issuance of stock upon conversion of convertible debt</t>
  </si>
  <si>
    <t>Issuance of stock upon conversion of convertible debt (in Shares)</t>
  </si>
  <si>
    <t>Other comprehensive income (los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net cash provided by operations:</t>
  </si>
  <si>
    <t>Depreciation and amortization</t>
  </si>
  <si>
    <t>Provision for doubtful accounts</t>
  </si>
  <si>
    <t>Share-based compensation</t>
  </si>
  <si>
    <t>Other</t>
  </si>
  <si>
    <t>Changes in operating assets and liabilities:</t>
  </si>
  <si>
    <t>Restricted cash</t>
  </si>
  <si>
    <t>Accounts and note receivable</t>
  </si>
  <si>
    <t>Prepaid expenses and other assets</t>
  </si>
  <si>
    <t>Accrued expenses and other long-term obligations</t>
  </si>
  <si>
    <t>Net cash provided by operating activities</t>
  </si>
  <si>
    <t>CASH FLOWS FROM INVESTING ACTIVITIES:</t>
  </si>
  <si>
    <t>Acquisitions net of cash acquired</t>
  </si>
  <si>
    <t>Purchases of property and equipment</t>
  </si>
  <si>
    <t>Disposals of property and equipment</t>
  </si>
  <si>
    <t>Collection of note receivable</t>
  </si>
  <si>
    <t>Net cash used in investing activities</t>
  </si>
  <si>
    <t>CASH FLOWS FROM FINANCING ACTIVITIES:</t>
  </si>
  <si>
    <t>Proceeds from notes payable</t>
  </si>
  <si>
    <t>Payments on notes payable</t>
  </si>
  <si>
    <t>Payments on amendment of senior notes payable</t>
  </si>
  <si>
    <t>Debt financing fees</t>
  </si>
  <si>
    <t>Payments on capital leases</t>
  </si>
  <si>
    <t>Insurance proceeds for settlement of notes payable dispute, net of expenses</t>
  </si>
  <si>
    <t>Net proceeds from exercise of stock options</t>
  </si>
  <si>
    <t>Net cash used in financing activities</t>
  </si>
  <si>
    <t>Effect of foreign exchange rates</t>
  </si>
  <si>
    <t>Net increase (decrease) in cash and cash equivalents</t>
  </si>
  <si>
    <t>Cash and cash equivalents at beginning of period</t>
  </si>
  <si>
    <t>Cash and cash equivalents at end of period</t>
  </si>
  <si>
    <t>Cash paid for:</t>
  </si>
  <si>
    <t>Interest</t>
  </si>
  <si>
    <t>Non-cash Investing and Financing Activities:</t>
  </si>
  <si>
    <t>Note receivable from customer</t>
  </si>
  <si>
    <t>Accrued contingent consideration upon acquisition</t>
  </si>
  <si>
    <t>Conversion of subordinated convertible notes payable to equity</t>
  </si>
  <si>
    <t>Accrued purchases of property and equipment</t>
  </si>
  <si>
    <t>NOTE 1 - THE COMPANY</t>
  </si>
  <si>
    <t>Disclosure Text Block [Abstract]</t>
  </si>
  <si>
    <t>Organization, Consolidation and Presentation of Financial Statements Disclosure [Text Block]</t>
  </si>
  <si>
    <t>NOTE 1 - THE COMPANY
Asure Software, Inc., a Delaware corporation incorporated in 1985, is a provider of cloud-based software-as-a-service (“SaaS”) time and labor management and workspa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Dedham, Massachusetts; Traverse City, Michigan and London, United Kingdom.</t>
  </si>
  <si>
    <t>NOTE 2 - SIGNIFICANT ACCOUNTING POLICIES</t>
  </si>
  <si>
    <t>Accounting Policies [Abstract]</t>
  </si>
  <si>
    <t>Significant Accounting Policies [Text Block]</t>
  </si>
  <si>
    <t xml:space="preserve">NOTE 2 - SIGNIFICANT ACCOUNTING POLICIES
BASIS OF PRESENTATION
Asure has prepared its consolidated financial statements in accordance with U.S. generally accepted accounting principles and has included the accounts of its wholly owned subsidiaries. We have eliminated all significant intercompany transactions and balances in consolidation. Asure has made certain reclassifications to the prior year’s financial statements to conform to the current year presentation.
SEGMENTS
The chief operating decision maker is Asure’s Chief Executive Officer who reviews financial information presented on a company-wide basis. Accordingly, in accordance with Financial Accounting Standards Board (“FASB”) Accounting Standards Codification (“ASC”) 280, Asure determined that it has a single reporting segment and operating unit structure.
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fiscal year. The more significant estimates made by management include the valuation allowance for the gross deferred tax assets, lease impairment, useful lives of fixed assets, the determination of the fair value of its long-lived assets, and the fair value of assets acquired and liabilities assumed during acquisitions. Asure bases its estimates on historical experience and on various other assumptions it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financial statements for continued reasonableness. Asure makes appropriate adjustments, if any, to the estimates used prospectively based upon such periodic evaluation.
CONTINGENCIES
In February 2014, we reached an agreement to settle all claims and dismiss all pending litigation with PeopleCube Holding B.V. and Meeting Maker Holding B.V., the sellers of the capital stock of Meeting Maker – United States, Inc. (dba PeopleCube) that we purchased in July 2012.
Under the settlement agreement, the parties agreed to dismiss the litigation and we settled the remaining balance due by us of $2,460 on the Subordinated Notes Payable: PeopleCube Acquisition Note for $1,700. Separately, our insurance carrier agreed to pay us $500 in conjunction with the settlement. With the insurance proceeds and after offsetting any related litigation and other settlement costs incurred in 2014 of $226, we recorded a net gain of $1,034 on the settlement in the first quarter of 2014. We paid this note in full in the first quarter of 2014. Finally, as part of the original purchase price in the Meeting Maker acquisition, we issued 255,000 shares of our common stock subject to a lockup that expired as to 125,000 shares in June 2013 and 130,000 shares in June 2014. This settlement also removed the lockup for the remaining 130,000 shares.
Although Asure has been, and in the future may be, the defendant or plaintiff in various actions arising in the normal course of business, as of December 31, 2015, we were not party to any pending legal proceedings.
LIQUIDITY
As of December 31, 2015, Asure’s principal sources of liquidity consisted of approximately $1,158 of cash and cash equivalents, future cash generated from operations and $3,000 available for borrowing under our Wells Fargo revolver discussed in Note 6 – Notes Payable. Cash and cash equivalents were $320 at December 31, 2014. The Credit Agreement was amended in March 2015 to authorize us to optionally prepay, subject to specified conditions, the Subordinated Note Payable to Roomtag and to revise the leverage ratio beginning with the quarter ended March 31, 2015 to a leverage ratio of not greater than 3.5 to 1.0 with the levels stepping down thereafter. We also amended the Credit Agreement in November 2015.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ing September 30, 2016, we will pay interest based on the 4.50 percentage point margin level.
We amended our Credit Agreement in March 2016. Under this amendment, we expanded our overall credit facility by $12,500 to $29,188. This includes a $26,188 term facility which is due March 21, 2019 and a $3,000 revolving credit facility. The amendment also changed the applicable margin rates for determining the interest rate payable on the loan as follows:
Total Leverage Ratio
Base Rate Margin
LIBOR Rate Margin
≤ 2.75:1 3.50 % 4.50 %
&gt; 2.75:1 but ≤ 3.25:1 4.00 % 5.00 %
≥ 3.25:1 4.50 % 5.50 %
The outstanding principal amount of the term loan is payable as follows:
· $491 on June 30, 2016 and the last day of each fiscal quarter thereafter up to March 31, 2017; and
· $655 on June 30, 2017 and the last day of each fiscal quarter thereafter.
The amendment also changed our leverage ratio requirements under the Credit Agreement. We have now agreed to a leverage ratio not to exceed 5.00:1 at March 31, 2016, stepping down to 2.25:1 at December 31, 2018.
As of December 31, 2015, we were in compliance with all covenants, with the exception of the leverage ratio and fixed charge coverage ratio, and all payments remain current. A covenant waiver related to the leverage ratio and fixed charge coverage ratio was received from the lender as of December 31, 2015. As a result of the waiver, we were in compliance with all covenant requirements as of December 31, 2015. We expect to be in compliance or be able to obtain compliance through debt repayments with the available cash on hand or as we expect to be generated from the ordinary course of operations over the next twelve months.
Management is focused on growing our existing product offering, as well as our customer base, to increase our recurring revenues. We have made and will continue to explore additional strategic acquisitions. In July 2014, we acquired all of the outstanding common stock of FotoPunch, Inc. and in August 2014, we acquired substantially all the assets of Roomtag, LLC.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and to maintain compliance with the terms of our debt agreements and related covenants or to obtain compliance through debt repayments made with the available cash on hand or anticipated for receipt in the ordinary course of operations.
CASH AND CASH EQUIVALENTS
Cash and cash equivalents include cash deposits and highly liquid investments with an original maturity of three months or less when purchased.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Asure reviews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
ALLOWANCE FOR DOUBTFUL ACCOUNTS
Asure maintains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Asure’s bad debts have not been material and have been within management expectations.
The following table summarizes the annual changes in our allowance for doubtful accounts:
Balance at December 31, 2013
$
168
Provision for doubtful accounts receivable
48
Write-off of uncollectible accounts receivable
(96
)
Balance at December 31, 2014
$
120
Provision for doubtful accounts receivable
100
Write-off of uncollectible accounts receivable
(75
)
Balance at December 31, 2015
$
145
INVENTORY
Inventory consists of finished goods and is stated at the lower of cost or market, using the first-in, first-out method. Inventory includes purchased LCD panels and a full range of biometric and card recognition clocks that we sell as part of our workforce and workspace management solutions. We routinely assess our on-hand inventory for timely identification and measurement of obsolete, slow-moving or otherwise impaired inventory.
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
BUSINESS COMBINATIONS
Asure has accounted for our acquisitions using the acquisition method of accounting based on ASC 805— Business Combination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using a fair-value-based approach. There has been no impairment of goodwill for the periods presented.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
IMPAIRMENT OF LONG-LIVED ASSETS
In accordance with ASC 350, Asure reviews and evaluates our long-lived assets for impairment whenever events or changes in circumstances indicate that we may not recover their net book value. When such factors and circumstances exist, we compare the assets’ carrying amounts against the estimated undiscounted cash flows to be generated by those assets over their estimated useful lives. If the carrying amounts are greater than the undiscounted cash flows, we estimate the fair values of those assets by discounting the projected cash flows. We record any excess of the carrying amounts over the fair values as impairments in that fiscal period. We have identified no impairment of long-lived assets during any of the periods presented.
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ill write off the remaining amount of net original issue discounts and include them in the calculation of gain/(loss) on retirement in the consolidated statements of comprehensive loss.
REVENUE RECOGNITION
Our revenues consist of software-as-a-service (“SaaS”) offerings, time-based software subscriptions, and perpetual software license sale arrangements that also, typically, include hardware, maintenance/support and professional services elements. We recognize revenue when persuasive evidence of an arrangement exists, delivery has occurred, the fee is fixed or determinable and collectability is probable. Software Revenue Recognition Revenue Recognition Multiple-Element Arrangements.
SaaS arrangements and time-based software subscriptions typically have an initial term ranging from one to three years and are renewable on an annual basis. A typical SaaS arrangement will also include hardware, setup and implementation services. We allocate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We recognize revenue allocated to other units of accounting included in the arrangement as outlined in the paragraphs below.
We typically sell perpetual software licenses in multiple-element arrangements that include hardware, maintenance/support and professional services. We generally recognize software license revenues, determined under the residual method, on the date we deliver the product to the customer if VSOE of fair value exists for all undelivered elements of the software arrangement. If VSOE of fair value does not exist for an undelivered element, we defer the entire software arrangement and recognize it ratably over the remaining non-cancellable maintenance term after we have delivered all other undelivered elements. We base VSOE of fair value for our maintenance, training and installation services on the prices charged for these services when sold separately. We recognize revenue allocated to hardware, maintenance and services elements included in the arrangement as outlined below.
Hardware devices sold to customers (typically time clock, LCD panel and other peripheral devices) are not essential to the functionality of the software and as such we treat them as non-software elements for revenue recognition purposes. We recognize hardware revenue when title passes to the customer, typically the date we ship the hardware. If we sell hardware under a hardware-as-a-service (“HaaS”) arrangement, title to the hardware remains with Asure and we recognize hardware usage revenue ratably over the non-cancellable term of the hardware service delivery, typically one year.
Our professional services offerings which typically include data migration, set up, training, and implementation services are also not essential to the functionality of our products, as third parties or customers themselves can perform these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recognize this on a proportional performance basis. We recognize revenue for professional services engagements billed on a time and materials basis as we deliver the services. We recognize revenues on all other professional services engagements upon the earlier of the completion of the services deliverable or the expiration of the customer’s right to receive the service.
We recognize maintenance/support revenues ratably over the non-cancellable term of the support agreement. Initial maintenance/support terms are typically one to three years and are renewable on an annual basi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in excess of revenue recognized, and is comprised of deferred maintenance, service and other revenue. We recognize deferred revenues when we complete the service and over the terms of the arrangements, primarily ranging from one to three years.
ADVERTISING COSTS
We expense advertising costs as we incur them. Advertising expenses were $42 and $9 for 2015 and 2014, respectively. We recorded these expenses as part of sales and marketing expenses on our Consolidated Statements of Comprehensive Loss.
LEASE OBLIGATIONS
Asure recognizes its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5 and 2014, we had no deferred rent liabilities. We also recognize capital lease obligations and record the underlying assets and liabilities on our Consolidated Balance Sheets. As of December 31, 2015 and 2014, Asure had $327 and $429 in capital lease obligations, respectively.
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5 and 2014.
INCOME TAXES
We account for income taxes using the liability method under ASC 740, Accounting for Income Taxes,
SHARE BASED COMPENSATION
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 at the date of grant using the Black-Scholes option pricing model. During 2015 and 2014, we granted 257,000 and 190,000 stock options, respectively.
As of December 31, 2015, we expect to recognize $424 of unrecognized compensation costs related to non-vested option grants over the course of the following three years.
We issued 240,000 shares of common stock related to exercises of stock options granted from our stock option plan for 2015 and 12,000 shares in 2014.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its consolidated financial position, results of operations and cash flows.
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We are currently assessing the impact that adopting this new accounting guidance will have on our consolidated financial statements and footnote disclosures. ASU 2015-03 is effective for fiscal years, and interim periods within those years, beginning after December 15, 2015. Accordingly, the standard is effective for us on January 1, 2016.
In July 2015, the FASB issued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re currently assessing the impact of adopting this standards update on our consolidated financial statement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early adopted this ASU. The adoption did not have a material impact on our results of operations or financial position.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 </t>
  </si>
  <si>
    <t>NOTE 3 - FAIR VALUE MEASUREMENTS</t>
  </si>
  <si>
    <t>Fair Value Disclosures [Abstract]</t>
  </si>
  <si>
    <t>Fair Value Disclosures [Text Block]</t>
  </si>
  <si>
    <t>NOTE 3 - FAIR VALUE MEASUREMENTS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December 31, 2015 and December 31, 2014, respectively:
Fair Value Measure at December 31, 2015
Total
Quoted
Significant
Carrying
Prices
Other
Significant
Value at
in Active
Observable
Unobservable
December 31,
Market
Inputs
Inputs
Description
2015
(Level 1)
(Level 2)
(Level 3)
Assets:
Cash and cash equivalents
$
1,158
$
1,158
$
-
$
-
Total
$
1,158
$
1,158
$
-
$
-
Liabilities:
Contingent consideration
173
$
-
$
-
$
173
Total
$
173
$
-
$
-
$
173
Fair Value Measure at December 31, 2014
Total
Quoted
Significant
Carrying
Prices
Other
Significant
Value at
in Active
Observable
Unobservable
December 31,
Market
Inputs
Inputs
Description
2014
(Level 1)
(Level 2)
(Level 3)
Assets:
Cash and cash equivalents
$
320
$
320
$
-
$
-
Total
$
320
$
320
$
-
$
-
Liabilities:
Contingent consideration
327
$
-
$
-
$
327
Total
$
327
$
-
$
-
$
327
The following summarizes quantitative information about Level 3 fair value measurements.
Contingent consideration
In connection with the acquisition of FotoPunch, Inc. (“FotoPunch”) in July 2014, we recorded contingent consideration based upon the expected achievement of certain milestone goals. We will record any changes to the fair value of contingent consideration due to changes in assumptions used in preparing the valuation model in selling, general and administrative expenses in the Consolidated Statements of Comprehensive Loss.
Contingent consideration is valued using a multi-scenario discounted cash flow method. The assumptions used in preparing the discounted cash flow method include estimates for outcomes if milestone goals are achieved and the probability of achieving each outcome. Management estimates probabilities and then applies them to management’s conservative case forecast, most likely case forecast and optimistic case forecast with the various scenarios. The Company has retained a third party expert to value the contingent consideration.
The valuation of contingent consideration for the FotoPunch acquisition is based on a Monte Carlo simulation model for fiscal 2016 to 2018, with fiscal 2016 being a partial year from January 1, 2016 to June 30, 2016. Management provided revenue projections (unobservable input) of $650, 2,203 and 3,925 for fiscal 2016 (partial year), fiscal 2017 and fiscal 2018, respectively. The fair value of this valuation is estimated on a quarterly basis through a collaborative effort by the Company's sales, marketing and finance departments. Significant
The following table summarizes the annual changes in our contingent consideration:
Balance at December 31, 2013 $ -
Contingent consideration recognized upon acquisition of FotoPunch 327
Balance at December 31, 2014
$
327
Adjustment to purchase accounting
(65
)
Change in fair value of earnout
(89
)
Balance at December 31, 2015
$
173
Changes to the estimated fair value of contingent consideration were primarily due to revisions to the Company's expectations of earn-out achievement.
Other Financial Assets and Liabilities
Financial assets and liabilities with carrying amounts approximating fair value include cash and cash equivalents, trade accounts receivable, accounts payable, accrued expenses and other current liabilities. The carrying amount of these financial assets and liabilities approximates fair value because of their short maturities.
Our line of credit and notes payable, including current portion, as of December 31, 2015, had a carrying value of $13,687. This carrying value approximates fair value. The fair value is based on interest rates that are currently available to us for issuance of debt with similar terms and remaining maturities.</t>
  </si>
  <si>
    <t>NOTE 4 - ACQUISITIONS</t>
  </si>
  <si>
    <t>Disclosure Text Block Supplement [Abstract]</t>
  </si>
  <si>
    <t>Mergers, Acquisitions and Dispositions Disclosures [Text Block]</t>
  </si>
  <si>
    <t>NOTE 4 - ACQUISITIONS
Subsequent to December 31, 2015, through stock and asset purchases, we entered into the human resource management, payroll processing and benefits administration services businesses, which we intend to integrate into our existing AsureForce® product line. See Note 14- Subsequent Events for more information about the Stock Purchase Agreement and Asset Purchase Agreement.
2014 Acquisitions
In July 2014, Asure acquired all of the issued and outstanding shares of common stock (the “Shares”) of FotoPunch, a Delaware corporation, a cloud-based time and labor solution provider whose photo-based time clock technology transforms any mobile device into a biometric, geo-located time clock. We have been working with FotoPunch since 2012 as a technology partner for our GeoPunch™ solution, which was launched to help customers support a workforce that is increasingly mobile, global and dispersed.
The aggregate consideration for the Shares consisted of (i) $1,500 in cash, a portion of which was used to pay certain obligations of FotoPunch and (ii) up to an additional $3,000 in post-closing earnout payments. We funded the $1,500 cash payment with proceeds from our credit agreement with Wells Fargo.
The $3,000 earnout is payable over three earnout periods (with the first, second and third periods ending June 30, 2015, June 30, 2016 and June 30, 2018, respectively) based on the FotoPunch operations achieving specified target revenues in an earnout period. At least 75% of the target revenues must be achieved in the first and second earnout periods and at least 50% of the target revenues must be achieved in the third earnout period. The earnout (“contingent consideration”) was recorded in Accrued Expenses in the accompanying Consolidated Balance Sheet with an estimated fair value of $327 at the date of acquisition. No earnout consideration was payable as of June 30, 2015.
The purchase price was allocated based upon fair value, as follows: net assets of ($1); technology of $440; and goodwill of $1,388. The fair value of technology was determined using the income approach.
In August 2014, Asure acquired substantially all the assets of Roomtag, LLC (“Roomtag”). The aggregate consideration for the assets consisted of (i) $933 in cash and (ii) an unsecured subordinated promissory note (“Note”) for $754. We funded the $933 cash payment with proceeds from our credit agreement with Wells Fargo. The Note bears interest at an annual rate of 0.36% and
The purchase price was allocated based upon fair value, as follows:
Net assets
$
(60
)
Trade Name
35
Technology
173
Customer Relationships
330
Noncompete
24
Goodwill
1,112
Total
$
1,614
2012 Acquisition
In July 2012, Asure acquired the capital stock of Meeting Maker – United States, Inc., doing business as (“dba”) PeopleCube, for a combination of cash and Asure common stock. The 2012 acquisition of PeopleCube gave Asure a product line that includes software to assist customers in driving integrated facility management of offices, conference rooms, video conferencing, events and training, alternative workspaces and lobby use.
The purchase price was composed of $9,800 in cash, subject to a post-closing working capital adjustment, (ii) 255,000 shares of our common stock, par value $0.01 per share, representing just under five percent of Asure’s outstanding shares and valued at $2.94 per share and (iii) an additional $3,000 note from us due on October 31, 2014, subject to offset of any amounts owed by the seller under the indemnification provisions of the stock purchase agreement. We adjusted the note to a fair value of $2,404 at the date of purchase based on our incremental borrowing rate. We recorded the note at fair value using a discount rate of 10%, which resulted in an original issue discount of $622, which was accreted up to its aggregate principal amount over the course of the life of the loan using the effective interest method. Details regarding the financing of the acquisition are described in Note 6 – Notes Payable. Transaction costs for this acquisition were $905 and we expensed them as incurred.
In December 2012, we demanded a purchase price adjustment from PeopleCube Holding B.V. and Meeting Maker Holding B.V., the sellers of the capital stock of Meeting Maker – United States, Inc. (dba PeopleCube) that we purchased in July 2012, based on matters we discovered after closing. In the third quarter of 2013, we reached an agreement to settle our post-closing working capital adjustment dispute. The parties agreed to a post-closing working capital adjustment due to us of $496, with accrued interest of $44, totaling $540, and a reduction of the original $3,000 deferred purchase payment by such amount. This also had the effect of reducing our long-term debt by a like amount and $496 was deducted from our goodwill balance. The remaining deferred purchase price balance under the Subordinated Notes Payable: PeopleCube Acquisition Note then became $2,460.
In February 2014, we reached an agreement to settle all claims and dismiss all pending litigation with the sellers of PeopleCube. Under the settlement agreement, the parties agreed to dismiss the litigation and settle the remaining balance due of $2,460 on the Subordinated Notes Payable: PeopleCube Acquisition Note for $1,700. Separately, our insurance carrier agreed to pay us $500 in conjunction with the settlement. With the insurance proceeds and after offsetting any related litigation costs incurred in 2014, we recorded a net gain of $1,034 on the settlement in the first quarter of 2014. We paid this note in full in 2014. Finally, as part of the original purchase price in the Meeting Maker acquisition, we issued 255,000 shares of our common stock subject to a lockup that expired as to 125,000 shares in June 2013 and 130,000 shares in June 2014. This settlement also removed the lockup for the remaining 130,000 shares.</t>
  </si>
  <si>
    <t>NOTE 5 - GOODWILL AND OTHER INTANGIBLE ASSETS</t>
  </si>
  <si>
    <t>Goodwill and Intangible Assets Disclosure [Abstract]</t>
  </si>
  <si>
    <t>Goodwill and Intangible Assets Disclosure [Text Block]</t>
  </si>
  <si>
    <t xml:space="preserve">NOTE 5 - GOODWILL AND OTHER INTANGIBLE ASSETS
Asure accounted for its historical acquisitions in accordance with ASC 805, Business Combinations
In accordance with ASC 350, Intangibles-Goodwill and Other,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There has been no impairment of goodwill for the periods presented. We amortize intangible assets not considered to have an indefinite useful life using the
straight-line method over their estimated period of benefit, which generally ranges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The following table summarizes the annual changes in our goodwill:
Balance at December 31, 2013
$
15,005
Goodwill recognized upon acquisition of FotoPunch
1,388
Goodwill recognized upon acquisition of Roomtag
1,112
Foreign exchange adjustment to goodwill
(5
)
Balance at December 31, 2014
$
17,500
Adjustments to goodwill
(60
)
Foreign exchange adjustments to goodwill
(4
)
Balance at December 31, 2015
$
17,436
The gross carrying amount and accumulated amortization of our intangible assets as of December 31, 2015 and 2014 are as follows:
December 31, 2015
Intangible Asset
Weighted Average
Amortization
Period (in Years)
Gross
Accumulated
Amortization
Net
Developed Technology
7.6
$
4,015
$
(2,208
)
$
1,807
Customer Relationships
7.2
12,811
(8,959
)
3,852
Reseller Relationships
7
853
(518
)
335
Trade Names
5
694
(669
)
25
Covenant not-to-compete
2
229
(222
)
7
7.3
$
18,602
$
(12,576
)
$
6,026
December 31, 2014
Intangible Asset
Weighted Average
Amortization
Period (in Years)
Gross
Accumulated
Amortization
Net
Developed Technology
7.6
$
4,020
$
(1,783
)
$
2,237
Customer Relationships
7.2
12,811
(7,234
)
5,577
Reseller Relationships
7
853
(396
)
457
Trade Names
5
694
(662
)
32
Covenant not-to-compete
2
229
(210
)
19
7.3
$
18,607
$
(10,285
)
$
8,322
We record amortization expense using the straight-line method over the estimated useful lives of the intangible assets, as noted above. Amortization expenses were $1,866 and $1,999 for 2015 and 2014, respectively, included in Operating Expenses. Amortization expenses recorded in Cost of Sales were $425 and $360 for 2015 and 2014, respectively.
The following table summarizes the future estimated amortization expense relating to our intangible assets as of December 31, 2015:
Calendar Years
2016
$
1,760
2017
1,739
2018
1,390
2019
756
2020
192
Thereafter
189
$
6,026 </t>
  </si>
  <si>
    <t>NOTE 6 - NOTES PAYABLE</t>
  </si>
  <si>
    <t>Debt Disclosure [Abstract]</t>
  </si>
  <si>
    <t>Debt Disclosure [Text Block]</t>
  </si>
  <si>
    <t>NOTE 6 - NOTES PAYABLE
The following table summarizes our outstanding debt as of the dates indicated:
Notes Payable
Maturity
Stated Interest
Rate
Balance as of
December 31, 2015
Balance as of
December 31, 2014
Subordinated Notes Payable: Roomtag Acquisition Note
10/31/2016
0.36
%
$
-
$
694
Term Loan - Wells Fargo
3/31/2019
5.00
%
13,687
14,437
Total Notes Payable
$
13,687
$
15,131
Short-term notes payable
$
1,031
$
750
Long-term notes payable
$
12,656
$
14,381
The following table summarizes the future principal payments related to our outstanding debt:
Year Ended
Gross Amount
December 31, 2016
$
1,031
December 31, 2017
1,406
December 31, 2018
1,500
December 31, 2019
9,750
Gross Notes Payable
$
13,687
Subordinated Notes Payable: Roomtag Acquisition Note
In August 2014, we acquired substantially all the assets of Roomtag. The aggregate consideration for the assets consisted of (i) $933 in cash, and (ii) an unsecured subordinated promissory note (“Note”) for $754. We funded the $933 cash payment with proceeds from our credit agreement with Wells Fargo. The Note bears interest at an annual rate of 0.36% and
In August 2015, we paid $722 to retire this Note in full, after applying a 5% discount.
Term Loan - Wells Fargo
In March 2014, we entered into a Credit Agreement with Wells Fargo Bank, N.A., as administrative agent, and the lenders that are party thereto. We used the proceeds of the term loan to finance the repayment of all amounts outstanding under our loan agreement with Deerpath and the payment of certain fees, cost and expenses related to the Credit Agreement.
The Credit Agreement provides for a term loan in the amount of $15,000. The term loan will mature in March 2019. The outstanding principal amount of the term loan is payable as follows:
·
$188 on June 30, 2014 and the last day of each fiscal quarter thereafter up to March 31, 2016;
·
$281 on June 30, 2016 and the last day of each fiscal quarter thereafter up to March 31, 2017; and
·
$375 on June 30, 2017 and the last day of each fiscal quarter thereafter, with a final payment of the remaining balance due on March 31, 2019
The Credit Agreement also provides for a revolving loan commitment in the aggregate amount of up to $3,000. The outstanding principal amount of the revolving loan is due and payable in March 2019. Additionally, the Credit Agreement provides for a $10,000 uncommitted incremental term loan facility to support permitted acquisitions. In July 2014, we borrowed $1,500 under the revolver, which was used to fund a portion of the acquisition cost of all of the issued and outstanding shares of common stock of FotoPunch, Inc. In August 2014, we borrowed $1,000 under the revolver which was used to fund a portion of the acquisition cost of substantially all the assets of Roomtag, LLC. We repaid the balance on the revolver in 2014, leaving a balance of $0 at December 31, 2014. As of December 31, 2015, $0 was outstanding and $3,000 was available for borrowing under the revolver.
The term loan and revolving loan will bear interest, at our option, at (i) the greater of 1% or LIBOR, plus an applicable margin or (ii) a base rate (as defined in the Credit Agreement) plus an applicable margin. We have elected to use the LIBOR rate plus the applicable margin, which was has remained constant at 5% since the inception of the loan. Interest is payable quarterly and the margin varies based upon our leverage ratio. See table below of applicable margin rates as of December 31, 2015.
Total Leverage Ratio
Base Rate Margin
LIBOR Rate Margin
&gt; 2.75:1.0
3.00
%
4.00
%
&lt; 2.75:1.0 but &gt; 2.25:1.0
2.50
%
3.50
%
&lt; 2.25:1.0
2.00
%
3.00
%
As discussed below, the Credit Agreement was amended in November 2015. See table below of applicable margin rates as of December 31, 2015.
Total Leverage Ratio
Base Rate Margin
LIBOR Rate Margin
&gt; 3.25:1.0
3.50
%
4.50
%
&lt; 3.25:1.0 but &gt; 2.75:1.0
3.00
%
4.00
%
&lt; 2.75:1.0 but &gt; 2.25:1.0
2.50
%
3.50
%
&lt; 2.25:1.0
2.00
%
3.00
%
We may voluntarily prepay the principal amount outstanding under the revolving loan at any time without penalty or premium. However, 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 As of December 31, 2015, none of these payments were due.
Under the Credit Agreement, we were 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 We amended the Credit Agreement in August 2014, March 2015 and November 2015. The August 2014 amendment revised the leverage ratio beginning with the quarter ending September 30, 2014 to a leverage ratio of not greater than 3.6 to 1.0 with the levels stepping down thereafter. The March 2015 amendment authorized us to optionally prepay, subject to specified conditions, the Subordinated Note Payable to Roomtag and revised the leverage ratio beginning with the quarter ended March 31, 2015 to a leverage ratio of not greater than 3.5 to 1.0 with the levels stepping down thereafter.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ing September 30, 2016, we will pay interest based on the 4.50 percentage point margin level.
We amended the Credit Agreement in March 2016. Under this amendment, we expanded our overall credit facility by $12,500 to $29,188. The amendment also changes the applicable margin rates for determining the interest rate payable on the loan and amended our leverage ratio requirements under the Credit Agreement. We have now agreed to a leverage ratio not to exceed 5.00:1 at March 31, 2016, stepping down to 2.25:1 at December 31, 2018. See Note 14- Subsequent Events for more information about the amendment.
The Credit Agreement contains customary affirmative and negative covenants, including, among others, limitations with respect to debt, liens, fundamental changes, sale of assets, prepayment of debt, investments, dividends, and transactions with affiliates.
As of December 31, 2015, we were in compliance with all covenants, with the exception of the leverage ratio and fixed charge coverage ratio, and all payments remain current. A covenant waiver related to the leverage ratio and fixed charge coverage ratio was received from the lender as of December 31, 2015. As a result of the waiver, we were in compliance with all covenant requirements as of December 31, 2015. We expect to be in compliance or be able to obtain compliance through debt repayments with the available cash on hand or as we expect to be generated from the ordinary course of operations over the next twelve months.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t>
  </si>
  <si>
    <t>NOTE 7 - PROPERTY AND EQUIPMENT</t>
  </si>
  <si>
    <t>Property, Plant and Equipment [Abstract]</t>
  </si>
  <si>
    <t>Property, Plant and Equipment Disclosure [Text Block]</t>
  </si>
  <si>
    <t>NOTE 7 - PROPERTY AND EQUIPMENT
Property and equipment and related depreciable useful lives as of December 31, 2015 and 2014 are composed of the following:
December 31,
2015
2014
Software: 3-5 years
$
5,928
$
4,709
Furniture and equipment: 2-5 years
4,637
4,530
Internal support equipment: 2-4 years
696
696
Vehicle: 7 years
-
42
Capital leases: lease term or life of the asset
178
178
Leasehold improvements: lease term or life of the improvement
2,243
2,163
13,682
12,318
Less accumulated depreciation
(11,470
)
(10,779
)
$
2,212
$
1,539
We record the amortization of our capital leases as depreciation expense on our Consolidated Statements of Comprehensive Loss. Depreciation and amortization expenses relating to property and equipment were approximately $721 and $462 for 2015 and 2014, respectively.</t>
  </si>
  <si>
    <t>NOTE 8 - STOCKHOLDERS' EQUITY</t>
  </si>
  <si>
    <t>Stockholders' Equity Note [Abstract]</t>
  </si>
  <si>
    <t>Stockholders' Equity Note Disclosure [Text Block]</t>
  </si>
  <si>
    <t>NOTE 8 - STOCKHOLDERS’ EQUITY
SHARE REPURCHASE PROGRAM
Pursuant to Asure’s stock repurchase plan, we may repurchase up to 450,000 shares of our common stock. We have repurchased a total of 384,000 shares for approximately $5,000 over the life of the plan. Management will periodically assess repurchasing additional shares, depending on our cash position, market conditions, financial covenants and other factors. While the program remains in place, we did not repurchase any shares during 2015 or 2014.
STOCK AND STOCK OPTION PLANS
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4 to increase the number of shares reserved under the plan from 1,200,000 to 1,400,000. We have a total of 640,000 options granted and outstanding pursuant to the 2009 Plan as of December 31, 2015.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Loss for stock based awards was $409 and $226 for 2015 and 2014, respectively.
The following table summarizes the assumptions used to develop their fair value for 2015 and 2014:
Year Ended December 31,
2015
2014
Risk-free interest rate
1.90
%
1.71
%
Expected volatility
0.59
0.63
Expected life in years
3.61
3.63
Dividend yield
-
-
As of December 31, 2015, Asure had reserved shares of common stock for future issuance as follows:
Options outstanding
640,000
Options available for future grant
452,000
Shares reserved
1,092,000
The following table summarizes activity under all Plans during 2015 and 2014.
Year Ended December 31, 2015
Year Ended December 31, 2014
Weighted
Weighted
Average
Average
Exercise
Exercise
Shares
Price
Shares
Price
Outstanding at the beginning of the year
735,000
$
3.51
795,000
$
3.58
Granted
257,000
5.76
190,000
5.78
Exercised
( 240,000
)
2.44
(12,000
)
2.05
Canceled
(112,000
)
5.88
(238,000
)
5.64
Outstanding at the end of the year
640,000
$
4.40
735,000
$
3.51
Options exercisable at the end of the year
324,000
$
3.09
492,000
$
2.69
Weighted average fair value of options granted during the year
5.76
5.78
The following table summarizes the outstanding and exercisable options and their exercise prices as of December 31, 2015:
OPTIONS OUTSTANDING
OPTIONS EXERCISABLE
RANGE OF
EXERCISE PRICES
NUMBER
OUTSTANDING AT
DECEMBER 31, 2015
WEIGHTED-
AVERAGE
REMAINING CONTRACTUAL
LIFE (YEARS)
WEIGHTED-AVERAGE
EXERCISE PRICE
NUMBER EXERCISABLE
AND VESTED AT
DECEMBER 31, 2015
WEIGHTED-AVERAGE
EXERCISE PRICE
$ 1.68 -- 2.11 $ 9,900 $ 2.18 $ 1.92 $ 9,900 $ 1.92
2.33 -- 2.33 242,000 0.71 2.33 242,000 2.33
4.27 -- 6.42 389,000 3.82 5.76 72,000 5.81
$ 1.68 6.42 640,000 2.62 $ 4.40 324,000 $ 3.09
The aggregate intrinsic value of options outstanding and options exercisable is $74 and $464, respectively, at December 31, 2015.</t>
  </si>
  <si>
    <t>NOTE 9 - DEFINED CONTRIBUTION PLAN</t>
  </si>
  <si>
    <t>Compensation and Retirement Disclosure [Abstract]</t>
  </si>
  <si>
    <t>Pension and Other Postretirement Benefits Disclosure [Text Block]</t>
  </si>
  <si>
    <t xml:space="preserve">NOTE 9 - DEFINED CONTRIBUTION PLAN
We sponsor a defined contribution 401(k) plan that is available to substantially all employees. Our Board of Directors may amend or terminate the plan at any time. We provided matching contributions to the plan of $179 and $195 in 2015 and 2014, respectively. </t>
  </si>
  <si>
    <t>NOTE 10 - REVENUE CONCENTRATION</t>
  </si>
  <si>
    <t>Risks and Uncertainties [Abstract]</t>
  </si>
  <si>
    <t>Concentration Risk Disclosure [Text Block]</t>
  </si>
  <si>
    <t xml:space="preserve">NOTE 10 - REVENUE CONCENTRATION
During 2015 and 2014, there were no customers who individually represented 10% or more of consolidated revenue. </t>
  </si>
  <si>
    <t>NOTE 11 - NET LOSS PER SHARE</t>
  </si>
  <si>
    <t>Earnings Per Share [Abstract]</t>
  </si>
  <si>
    <t>Earnings Per Share [Text Block]</t>
  </si>
  <si>
    <t>NOTE 11 - NET LOSS PER SHARE
The following table sets forth the computation of basic and diluted net loss per common share for 2015 and 2014.
We have excluded stock options to acquire 640,000 and 735,000 shares for 2015 and 2014, respectively, from the computation of the dilutive stock options because the effect of including the stock options would have been anti-dilutive.
Year Ended
Year Ended
December 31,
December 31,
2015
2014
Net Loss
(1,757
)
(262
)
Weighted-average shares of common stock outstanding
6,176,000
6,002,000
Basic and diluted net loss per share
(0.28
)
(0.04
)</t>
  </si>
  <si>
    <t>NOTE 12 - INCOME TAXES</t>
  </si>
  <si>
    <t>Income Tax Disclosure [Abstract]</t>
  </si>
  <si>
    <t>Income Tax Disclosure [Text Block]</t>
  </si>
  <si>
    <t xml:space="preserve">NOTE 12 - INCOME TAXES
The components of pre-tax loss for the years ended December 31, 2015 and 2014 are as follows:
2015
2014
Domestic
$
(1, 404
)
$
(99
)
Foreign
(134
)
(46
)
Total
$
(1,538
)
(145
)
The components of the provision for income taxes attributable to continuing operations for the years ended December 31, 2015 and 2014 are as follows:
2015
2014
Current:
Federal
$
-
$
-
State
25
2
Foreign
6
(26
)
Total current
31
(24
)
Deferred:
Federal
165
130
State
23
11
Foreign
-
-
Total deferred
188
141
$
219
117
Deferred income taxes reflect the net tax effects of temporary differences between the carrying amounts of assets and liabilities for financial reporting purposes and the amounts used for income tax purposes. Significant components of our deferred taxes at December 31, 2015 and 2014 are as follows:
2015
2014
DEFERRED TAX ASSETS:
Current deferred tax assets
Deferred revenue
$
382
$
745
Accrued expenses
85
107
Other
51
41
518
893
Valuation allowance
(493
)
(847
)
Net current deferred tax assets
25
46
Noncurrent deferred tax assets
Net operating losses
40,389
40,196
Research and development credit carryforwards
4,490
4,486
Minimum tax credit carryforwards
161
161
Acquired intangibles
183
-
Fixed assets
-
-
Share based compensation
11
11
Other
22
4
45,256
44,858
Valuation allowance
(44,521
)
(43,960
)
Net noncurrent deferred tax assets
735
898
Noncurrent deferred tax liabilities
Acquired intangibles
-
(587
)
Fixed assets
(764
)
(361
)
Goodwill
(640
)
(452
)
Total noncurrent deferred tax liabilities
(1,404
)
(1,400
)
Net current deferred tax asset (liability)
25
46
Net noncurrent deferred tax liability
$
(669
)
$
(502
) At December 31, 2015, we had federal net operating loss carryforwards of approximately $117,748, research and development credit carryforwards of approximately $5,068 and alternative minimum tax credit carryforwards of approximately $161. The net operating loss and research and development credit carryforwards will expire in varying amounts from 2018 through 2035, if not utilized. Minimum tax credit carryforwards carry forward indefinitely.
As a result of various acquisitions by us in prior years, we may be subject to a substantial annual limitation in the utilization of the net operating losses and credit carryforwards due to the “change in ownership” provisions of the Internal Revenue Code of 1986. The annual limitation may result in the expiration of net operating losses before utilization.
Due to the uncertainty surrounding the timing of realizing the benefits of its favorable tax attributes in future tax returns, we have placed a valuation allowance against our net deferred tax assets, exclusive of goodwill. During 2015, the valuation allowance increased by approximately $207 due primarily to operations. Approximately $8,251 of the valuation allowance relates to tax benefits for stock option deductions included in our net operating loss carryforward which we will allocate, if and when realized, directly to contributed capital to the extent the benefits exceed amounts attributable to book deferred compensation expense.
We consider undistributed earnings of our foreign subsidiaries as permanently reinvested and, accordingly, we have made no provision for U.S. federal or state income taxes thereon.
Our provision for income taxes attributable to continuing operations differs from the expected tax expense (benefit) amount computed by applying the statutory federal income tax rate of 34% to income before income taxes as a result of the following:
For 2015
For 2014
Computed at statutory rate $ (521 ) $ (49 )
State taxes, net of federal benefit 109 66
Permanent items and other 188 (80 )
Credit carryforwards (1 ) (90 )
Foreign income taxed at different rates 118 (11 )
Tax carryforwards not benefitted 326 281
$ 219 $ 117
The total amount of unrecognized tax benefits as of January 1, 2015 was approximately $1,288. The reconciliation of our unrecognized tax benefits at the beginning and end of the year is as follows:
Balance at January 1, 2015
$
1,288
Additions based on tax positions related to the current year
28
Additions for tax positions of prior years
(26
)
Balance at December 31, 2015
$
1,290
As of December 31, 2015, we had $1,290 of unrecognized tax benefits, which would affect the effective tax rate if recognized. The Company’s assessment of its unrecognized tax benefits is subject to change as a function of the Company’s financial statement audit.
Our practice is to recognize interest and/or penalties related to income tax matters in income tax expense. During 2015, we recognized $2 of interest and penalties in our income tax expense. Asure files tax returns in the U.S. federal jurisdiction and in several state and foreign jurisdictions. We are no longer subject to U.S. federal income tax examinations for years ending before December 31, 2012 and are no longer subject to state and local or foreign income tax examinations by tax authorities for years ending before December 31, 2011. Asure is not currently under audit for federal, state or any foreign jurisdictions. </t>
  </si>
  <si>
    <t>NOTE 13 - LEASE COMMITMENTS</t>
  </si>
  <si>
    <t>Commitments Disclosure [Text Block]</t>
  </si>
  <si>
    <t xml:space="preserve">NOTE 13 - LEASE COMMITMENTS
Asure’s future minimum lease payments under all operating and capital leases as of December 31, 2015 are as follows:
CALENDAR YEAR ENDING:
OPERATING
LEASE
OBLIGATIONS
CAPITAL
LEASE
OBLIGATIONS
2016
639
198
2017
190
129
2018
178
--
2019
165
--
2020
139
--
Thereafter
--
--
TOTAL
$
1,311
$
327
Less current portion of obligations
(198
)
Long-term portion of obligations
$
129
Total rent expense under all operating leases for 2015 and 2014 were $724 and $624, respectively. For 2015 and 2014, approximately 23.4% and 47.2%, respectively, of our total operating lease obligations relates to our corporate office facility at Wild Basin in Austin, Texas. </t>
  </si>
  <si>
    <t>NOTE 14 - SUBSEQUENT EVENTS</t>
  </si>
  <si>
    <t>Subsequent Events [Abstract]</t>
  </si>
  <si>
    <t>Subsequent Events [Text Block]</t>
  </si>
  <si>
    <t>NOTE 14 - SUBSEQUENT EVENTS
Through the stock and asset purchases described below, we have entered into the human resource management, payroll processing and benefits administration services businesses, which we intend to integrate into our existing AsureForce® product line.
Stock Purchase Agreement
In March 2016, we acquired all of the issued and outstanding shares of common stock (the “Shares”) of Mangrove Employer Services, Inc. of Tampa, Florida (“Mangrove”). Pursuant to this stock purchase, we acquired the payroll division of Mangrove, which is engaged in the human resource management and payroll processing businesses. The aggregate consideration for the Shares consisted of (i) $11,348,000 in cash, a portion of which was used to pay certain obligations of Mangrove and (ii) a secured subordinated promissory note (the “Note”) in the principal amount of $6.0 million, subject to adjustment as provided in the Stock Purchase Agreement. We funded the cash payment with proceeds from our credit agreement with Wells Fargo. The Note bears interest at an annual rate of 3.50% and matures in March 2018, with the first installment of principal due in March 2017 and the second installment of principal due in March 2018. The Stock Purchase Agreement contains certain customary representations, warranties, indemnities and covenants.
Asset Purchase Agreement
In March 2016, we also acquired substantially all the assets of Mangrove COBRAsource Inc., a benefits administration services business which then was a wholly owned subsidiary of Mangrove. The aggregate consideration for the assets was $1,036,000, which Mangrove COBRAsource applied to payoff certain loan balances. The Asset Purchase Agreement contains certain customary representations, warranties, indemnities and covenants.
Amendment to Credit Agreement
We amended our Credit Agreement in March 2016. Under this amendment, we expanded our overall credit facility by $12,500 to $29,188. This includes a $26,188 term facility which is due March 21, 2019 and a $3,000 revolving credit facility. The amendment also changed the applicable margin rates for determining the interest rate payable on the loan as follows:
Total Leverage Ratio
Base Rate Margin
LIBOR Rate Margin
≤ 2.75:1 3.50 % 4.50 %
&gt; 2.75:1 but ≤ 3.25:1 4.00 % 5.00 %
≥ 3.25:1 4.50 % 5.50 %
The outstanding principal amount of the term loan is payable as follows:
· $491 on June 30, 2016 and the last day of each fiscal quarter thereafter up to March 31, 2017; and
· $655 on June 30, 2017 and the last day of each fiscal quarter thereafter.
Including the March 2016 amendment, the following table summarizes the maximum future principal payments related to our outstanding debt:
Year Ended
Gross Amount
December 31, 2016
$
1,473
December 31, 2017
2,455
December 31, 2018
2,619
December 31, 2019
22,641
Gross Notes Payable
$
29,188
The amendment also changed our leverage ratio requirements under the Credit Agreement. We have now agreed to a leverage ratio not to exceed 5.00:1 at March 31, 2016, stepping down to 2.25:1 at December 31, 2018.</t>
  </si>
  <si>
    <t>Accounting Policies, by Policy (Policies)</t>
  </si>
  <si>
    <t>Basis of Accounting, Policy [Policy Text Block]</t>
  </si>
  <si>
    <t>BASIS OF PRESENTATION
Asure has prepared its consolidated financial statements in accordance with U.S. generally accepted accounting principles and has included the accounts of its wholly owned subsidiaries. We have eliminated all significant intercompany transactions and balances in consolidation. Asure has made certain reclassifications to the prior year’s financial statements to conform to the current year presentation.</t>
  </si>
  <si>
    <t>Segment Reporting, Policy [Policy Text Block]</t>
  </si>
  <si>
    <t>SEGMENTS
The chief operating decision maker is Asure’s Chief Executive Officer who reviews financial information presented on a company-wide basis. Accordingly, in accordance with Financial Accounting Standards Board (“FASB”) Accounting Standards Codification (“ASC”) 280, Asure determined that it has a single reporting segment and operating unit structure.</t>
  </si>
  <si>
    <t>Use of Estimates, Policy [Policy Text Block]</t>
  </si>
  <si>
    <t>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fiscal year. The more significant estimates made by management include the valuation allowance for the gross deferred tax assets, lease impairment, useful lives of fixed assets, the determination of the fair value of its long-lived assets, and the fair value of assets acquired and liabilities assumed during acquisitions. Asure bases its estimates on historical experience and on various other assumptions it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financial statements for continued reasonableness. Asure makes appropriate adjustments, if any, to the estimates used prospectively based upon such periodic evaluation.</t>
  </si>
  <si>
    <t>Commitments and Contingencies, Policy [Policy Text Block]</t>
  </si>
  <si>
    <t>CONTINGENCIES
In February 2014, we reached an agreement to settle all claims and dismiss all pending litigation with PeopleCube Holding B.V. and Meeting Maker Holding B.V., the sellers of the capital stock of Meeting Maker – United States, Inc. (dba PeopleCube) that we purchased in July 2012.
Under the settlement agreement, the parties agreed to dismiss the litigation and we settled the remaining balance due by us of $2,460 on the Subordinated Notes Payable: PeopleCube Acquisition Note for $1,700. Separately, our insurance carrier agreed to pay us $500 in conjunction with the settlement. With the insurance proceeds and after offsetting any related litigation and other settlement costs incurred in 2014 of $226, we recorded a net gain of $1,034 on the settlement in the first quarter of 2014. We paid this note in full in the first quarter of 2014. Finally, as part of the original purchase price in the Meeting Maker acquisition, we issued 255,000 shares of our common stock subject to a lockup that expired as to 125,000 shares in June 2013 and 130,000 shares in June 2014. This settlement also removed the lockup for the remaining 130,000 shares.
Although Asure has been, and in the future may be, the defendant or plaintiff in various actions arising in the normal course of business, as of December 31, 2015, we were not party to any pending legal proceedings.</t>
  </si>
  <si>
    <t>Liquidity Disclosure [Policy Text Block]</t>
  </si>
  <si>
    <t>LIQUIDITY
As of December 31, 2015, Asure’s principal sources of liquidity consisted of approximately $1,158 of cash and cash equivalents, future cash generated from operations and $3,000 available for borrowing under our Wells Fargo revolver discussed in Note 6 – Notes Payable. Cash and cash equivalents were $320 at December 31, 2014. The Credit Agreement was amended in March 2015 to authorize us to optionally prepay, subject to specified conditions, the Subordinated Note Payable to Roomtag and to revise the leverage ratio beginning with the quarter ended March 31, 2015 to a leverage ratio of not greater than 3.5 to 1.0 with the levels stepping down thereafter. We also amended the Credit Agreement in November 2015.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ing September 30, 2016, we will pay interest based on the 4.50 percentage point margin level.
We amended our Credit Agreement in March 2016. Under this amendment, we expanded our overall credit facility by $12,500 to $29,188. This includes a $26,188 term facility which is due March 21, 2019 and a $3,000 revolving credit facility. The amendment also changed the applicable margin rates for determining the interest rate payable on the loan as follows:
Total Leverage Ratio
Base Rate Margin
LIBOR Rate Margin
≤ 2.75:1 3.50 % 4.50 %
&gt; 2.75:1 but ≤ 3.25:1 4.00 % 5.00 %
≥ 3.25:1 4.50 % 5.50 %
The outstanding principal amount of the term loan is payable as follows:
· $491 on June 30, 2016 and the last day of each fiscal quarter thereafter up to March 31, 2017; and
· $655 on June 30, 2017 and the last day of each fiscal quarter thereafter.
The amendment also changed our leverage ratio requirements under the Credit Agreement. We have now agreed to a leverage ratio not to exceed 5.00:1 at March 31, 2016, stepping down to 2.25:1 at December 31, 2018.
As of December 31, 2015, we were in compliance with all covenants, with the exception of the leverage ratio and fixed charge coverage ratio, and all payments remain current. A covenant waiver related to the leverage ratio and fixed charge coverage ratio was received from the lender as of December 31, 2015. As a result of the waiver, we were in compliance with all covenant requirements as of December 31, 2015. We expect to be in compliance or be able to obtain compliance through debt repayments with the available cash on hand or as we expect to be generated from the ordinary course of operations over the next twelve months.
Management is focused on growing our existing product offering, as well as our customer base, to increase our recurring revenues. We have made and will continue to explore additional strategic acquisitions. In July 2014, we acquired all of the outstanding common stock of FotoPunch, Inc. and in August 2014, we acquired substantially all the assets of Roomtag, LLC.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and to maintain compliance with the terms of our debt agreements and related covenants or to obtain compliance through debt repayments made with the available cash on hand or anticipated for receipt in the ordinary course of operations.</t>
  </si>
  <si>
    <t>Cash and Cash Equivalents, Policy [Policy Text Block]</t>
  </si>
  <si>
    <t>CASH AND CASH EQUIVALENTS
Cash and cash equivalents include cash deposits and highly liquid investments with an original maturity of three months or less when purchased.</t>
  </si>
  <si>
    <t>Fair Value of Financial Instruments, Policy [Policy Text Block]</t>
  </si>
  <si>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si>
  <si>
    <t>Concentration Risk, Credit Risk, Policy [Policy Text Block]</t>
  </si>
  <si>
    <t>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Asure reviews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t>
  </si>
  <si>
    <t>Trade and Other Accounts Receivable, Policy [Policy Text Block]</t>
  </si>
  <si>
    <t xml:space="preserve">ALLOWANCE FOR DOUBTFUL ACCOUNTS
Asure maintains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Asure’s bad debts have not been material and have been within management expectations.
The following table summarizes the annual changes in our allowance for doubtful accounts:
Balance at December 31, 2013
$
168
Provision for doubtful accounts receivable
48
Write-off of uncollectible accounts receivable
(96
)
Balance at December 31, 2014
$
120
Provision for doubtful accounts receivable
100
Write-off of uncollectible accounts receivable
(75
)
Balance at December 31, 2015
$
145 </t>
  </si>
  <si>
    <t>Inventory, Policy [Policy Text Block]</t>
  </si>
  <si>
    <t>INVENTORY
Inventory consists of finished goods and is stated at the lower of cost or market, using the first-in, first-out method. Inventory includes purchased LCD panels and a full range of biometric and card recognition clocks that we sell as part of our workforce and workspace management solutions. We routinely assess our on-hand inventory for timely identification and measurement of obsolete, slow-moving or otherwise impaired inventory.</t>
  </si>
  <si>
    <t>Property, Plant and Equipment, Policy [Policy Text Block]</t>
  </si>
  <si>
    <t>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t>
  </si>
  <si>
    <t>Business Combinations Policy [Policy Text Block]</t>
  </si>
  <si>
    <t>BUSINESS COMBINATIONS
Asure has accounted for our acquisitions using the acquisition method of accounting based on ASC 805— Business Combinations</t>
  </si>
  <si>
    <t>Goodwill and Intangible Assets, Goodwill, Policy [Policy Text Block]</t>
  </si>
  <si>
    <t>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using a fair-value-based approach. There has been no impairment of goodwill for the periods presented.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t>
  </si>
  <si>
    <t>Impairment or Disposal of Long-Lived Assets, Policy [Policy Text Block]</t>
  </si>
  <si>
    <t>IMPAIRMENT OF LONG-LIVED ASSETS
In accordance with ASC 350, Asure reviews and evaluates our long-lived assets for impairment whenever events or changes in circumstances indicate that we may not recover their net book value. When such factors and circumstances exist, we compare the assets’ carrying amounts against the estimated undiscounted cash flows to be generated by those assets over their estimated useful lives. If the carrying amounts are greater than the undiscounted cash flows, we estimate the fair values of those assets by discounting the projected cash flows. We record any excess of the carrying amounts over the fair values as impairments in that fiscal period. We have identified no impairment of long-lived assets during any of the periods presented.</t>
  </si>
  <si>
    <t>Debt, Policy [Policy Text Block]</t>
  </si>
  <si>
    <t>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ill write off the remaining amount of net original issue discounts and include them in the calculation of gain/(loss) on retirement in the consolidated statements of comprehensive loss.</t>
  </si>
  <si>
    <t>Revenue Recognition, Policy [Policy Text Block]</t>
  </si>
  <si>
    <t>REVENUE RECOGNITION
Our revenues consist of software-as-a-service (“SaaS”) offerings, time-based software subscriptions, and perpetual software license sale arrangements that also, typically, include hardware, maintenance/support and professional services elements. We recognize revenue when persuasive evidence of an arrangement exists, delivery has occurred, the fee is fixed or determinable and collectability is probable. Software Revenue Recognition Revenue Recognition Multiple-Element Arrangements.
SaaS arrangements and time-based software subscriptions typically have an initial term ranging from one to three years and are renewable on an annual basis. A typical SaaS arrangement will also include hardware, setup and implementation services. We allocate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We recognize revenue allocated to other units of accounting included in the arrangement as outlined in the paragraphs below.
We typically sell perpetual software licenses in multiple-element arrangements that include hardware, maintenance/support and professional services. We generally recognize software license revenues, determined under the residual method, on the date we deliver the product to the customer if VSOE of fair value exists for all undelivered elements of the software arrangement. If VSOE of fair value does not exist for an undelivered element, we defer the entire software arrangement and recognize it ratably over the remaining non-cancellable maintenance term after we have delivered all other undelivered elements. We base VSOE of fair value for our maintenance, training and installation services on the prices charged for these services when sold separately. We recognize revenue allocated to hardware, maintenance and services elements included in the arrangement as outlined below.
Hardware devices sold to customers (typically time clock, LCD panel and other peripheral devices) are not essential to the functionality of the software and as such we treat them as non-software elements for revenue recognition purposes. We recognize hardware revenue when title passes to the customer, typically the date we ship the hardware. If we sell hardware under a hardware-as-a-service (“HaaS”) arrangement, title to the hardware remains with Asure and we recognize hardware usage revenue ratably over the non-cancellable term of the hardware service delivery, typically one year.
Our professional services offerings which typically include data migration, set up, training, and implementation services are also not essential to the functionality of our products, as third parties or customers themselves can perform these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recognize this on a proportional performance basis. We recognize revenue for professional services engagements billed on a time and materials basis as we deliver the services. We recognize revenues on all other professional services engagements upon the earlier of the completion of the services deliverable or the expiration of the customer’s right to receive the service.
We recognize maintenance/support revenues ratably over the non-cancellable term of the support agreement. Initial maintenance/support terms are typically one to three years and are renewable on an annual basi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in excess of revenue recognized, and is comprised of deferred maintenance, service and other revenue. We recognize deferred revenues when we complete the service and over the terms of the arrangements, primarily ranging from one to three years.</t>
  </si>
  <si>
    <t>Advertising Costs, Policy [Policy Text Block]</t>
  </si>
  <si>
    <t>ADVERTISING COSTS
We expense advertising costs as we incur them. Advertising expenses were $42 and $9 for 2015 and 2014, respectively. We recorded these expenses as part of sales and marketing expenses on our Consolidated Statements of Comprehensive Loss.</t>
  </si>
  <si>
    <t>Lease, Policy [Policy Text Block]</t>
  </si>
  <si>
    <t>LEASE OBLIGATIONS
Asure recognizes its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5 and 2014, we had no deferred rent liabilities. We also recognize capital lease obligations and record the underlying assets and liabilities on our Consolidated Balance Sheets. As of December 31, 2015 and 2014, Asure had $327 and $429 in capital lease obligations, respectively.</t>
  </si>
  <si>
    <t>Foreign Currency Transactions and Translations Policy [Policy Text Block]</t>
  </si>
  <si>
    <t>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5 and 2014.</t>
  </si>
  <si>
    <t>Income Tax, Policy [Policy Text Block]</t>
  </si>
  <si>
    <t>INCOME TAXES
We account for income taxes using the liability method under ASC 740, Accounting for Income Taxes,</t>
  </si>
  <si>
    <t>Share-based Compensation, Option and Incentive Plans Policy [Policy Text Block]</t>
  </si>
  <si>
    <t>SHARE BASED COMPENSATION
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 at the date of grant using the Black-Scholes option pricing model. During 2015 and 2014, we granted 257,000 and 190,000 stock options, respectively.
As of December 31, 2015, we expect to recognize $424 of unrecognized compensation costs related to non-vested option grants over the course of the following three years.
We issued 240,000 shares of common stock related to exercises of stock options granted from our stock option plan for 2015 and 12,000 shares in 2014.</t>
  </si>
  <si>
    <t>New Accounting Pronouncements, Policy [Policy Text Block]</t>
  </si>
  <si>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its consolidated financial position, results of operations and cash flows.
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We are currently assessing the impact that adopting this new accounting guidance will have on our consolidated financial statements and footnote disclosures. ASU 2015-03 is effective for fiscal years, and interim periods within those years, beginning after December 15, 2015. Accordingly, the standard is effective for us on January 1, 2016.
In July 2015, the FASB issued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re currently assessing the impact of adopting this standards update on our consolidated financial statement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early adopted this ASU. The adoption did not have a material impact on our results of operations or financial position.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t>
  </si>
  <si>
    <t>NOTE 2 - SIGNIFICANT ACCOUNTING POLICIES (Tables)</t>
  </si>
  <si>
    <t>NOTE 2 - SIGNIFICANT ACCOUNTING POLICIES (Tables) [Line Items]</t>
  </si>
  <si>
    <t>Schedule of Long-term Debt Instruments [Table Text Block]</t>
  </si>
  <si>
    <t>The term loan and revolving loan will bear interest, at our option, at (i) the greater of 1% or LIBOR, plus an applicable margin or (ii) a base rate (as defined in the Credit Agreement) plus an applicable margin. We have elected to use the LIBOR rate plus the applicable margin, which was has remained constant at 5% since the inception of the loan. Interest is payable quarterly and the margin varies based upon our leverage ratio. See table below of applicable margin rates as of December 31, 2015.
Total Leverage Ratio
Base Rate Margin
LIBOR Rate Margin
&gt; 2.75:1.0
3.00
%
4.00
%
&lt; 2.75:1.0 but &gt; 2.25:1.0
2.50
%
3.50
%
&lt; 2.25:1.0
2.00
%
3.00
%
Total Leverage Ratio
Base Rate Margin
LIBOR Rate Margin
&gt; 3.25:1.0
3.50
%
4.50
%
&lt; 3.25:1.0 but &gt; 2.75:1.0
3.00
%
4.00
%
&lt; 2.75:1.0 but &gt; 2.25:1.0
2.50
%
3.50
%
&lt; 2.25:1.0
2.00
%
3.00
%</t>
  </si>
  <si>
    <t>Allowance for Credit Losses on Financing Receivables [Table Text Block]</t>
  </si>
  <si>
    <t xml:space="preserve">The following table summarizes the annual changes in our allowance for doubtful accounts:
Balance at December 31, 2013
$
168
Provision for doubtful accounts receivable
48
Write-off of uncollectible accounts receivable
(96
)
Balance at December 31, 2014
$
120
Provision for doubtful accounts receivable
100
Write-off of uncollectible accounts receivable
(75
)
Balance at December 31, 2015
$
145 </t>
  </si>
  <si>
    <t>Amended Credit Agreement [Member]</t>
  </si>
  <si>
    <t>We amended our Credit Agreement in March 2016. Under this amendment, we expanded our overall credit facility by $12,500 to $29,188. This includes a $26,188 term facility which is due March 21, 2019 and a $3,000 revolving credit facility. The amendment also changed the applicable margin rates for determining the interest rate payable on the loan as follows:
Total Leverage Ratio
Base Rate Margin
LIBOR Rate Margin
≤ 2.75:1 3.50 % 4.50 %
&gt; 2.75:1 but ≤ 3.25:1 4.00 % 5.00 %
≥ 3.25:1 4.50 % 5.50 %</t>
  </si>
  <si>
    <t>NOTE 3 - FAIR VALUE MEASUREMENTS (Tables)</t>
  </si>
  <si>
    <t>Schedule of Fair Value, Assets and Liabilities Measured on Recurring Basis [Table Text Block]</t>
  </si>
  <si>
    <t xml:space="preserve">The following table presents the fair value hierarchy for our financial assets measured at fair value on a recurring basis as of December 31, 2015 and December 31, 2014, respectively:
Fair Value Measure at December 31, 2015
Total
Quoted
Significant
Carrying
Prices
Other
Significant
Value at
in Active
Observable
Unobservable
December 31,
Market
Inputs
Inputs
Description
2015
(Level 1)
(Level 2)
(Level 3)
Assets:
Cash and cash equivalents
$
1,158
$
1,158
$
-
$
-
Total
$
1,158
$
1,158
$
-
$
-
Liabilities:
Contingent consideration
173
$
-
$
-
$
173
Total
$
173
$
-
$
-
$
173
Fair Value Measure at December 31, 2014
Total
Quoted
Significant
Carrying
Prices
Other
Significant
Value at
in Active
Observable
Unobservable
December 31,
Market
Inputs
Inputs
Description
2014
(Level 1)
(Level 2)
(Level 3)
Assets:
Cash and cash equivalents
$
320
$
320
$
-
$
-
Total
$
320
$
320
$
-
$
-
Liabilities:
Contingent consideration
327
$
-
$
-
$
327
Total
$
327
$
-
$
-
$
327 </t>
  </si>
  <si>
    <t>Schedule of Business Acquisitions by Acquisition, Contingent Consideration [Table Text Block]</t>
  </si>
  <si>
    <t xml:space="preserve">The following table summarizes the annual changes in our contingent consideration:
Balance at December 31, 2013 $ -
Contingent consideration recognized upon acquisition of FotoPunch 327
Balance at December 31, 2014
$
327
Adjustment to purchase accounting
(65
)
Change in fair value of earnout
(89
)
Balance at December 31, 2015
$
173 </t>
  </si>
  <si>
    <t>NOTE 4 - ACQUISITIONS (Tables)</t>
  </si>
  <si>
    <t>Roomtag, LLC Acquisition [Member]</t>
  </si>
  <si>
    <t>NOTE 4 - ACQUISITIONS (Tables) [Line Items]</t>
  </si>
  <si>
    <t>Schedule of Recognized Identified Assets Acquired and Liabilities Assumed [Table Text Block]</t>
  </si>
  <si>
    <t xml:space="preserve">The purchase price was allocated based upon fair value, as follows:
Net assets
$
(60
)
Trade Name
35
Technology
173
Customer Relationships
330
Noncompete
24
Goodwill
1,112
Total
$
1,614 </t>
  </si>
  <si>
    <t>NOTE 5 - GOODWILL AND OTHER INTANGIBLE ASSETS (Tables)</t>
  </si>
  <si>
    <t>Schedule of Goodwill [Table Text Block]</t>
  </si>
  <si>
    <t xml:space="preserve">The following table summarizes the annual changes in our goodwill:
Balance at December 31, 2013
$
15,005
Goodwill recognized upon acquisition of FotoPunch
1,388
Goodwill recognized upon acquisition of Roomtag
1,112
Foreign exchange adjustment to goodwill
(5
)
Balance at December 31, 2014
$
17,500
Adjustments to goodwill
(60
)
Foreign exchange adjustments to goodwill
(4
)
Balance at December 31, 2015
$
17,436 </t>
  </si>
  <si>
    <t>Schedule of Finite-Lived Intangible Assets [Table Text Block]</t>
  </si>
  <si>
    <t xml:space="preserve">The gross carrying amount and accumulated amortization of our intangible assets as of December 31, 2015 and 2014 are as follows:
December 31, 2015
Intangible Asset
Weighted Average
Amortization
Period (in Years)
Gross
Accumulated
Amortization
Net
Developed Technology
7.6
$
4,015
$
(2,208
)
$
1,807
Customer Relationships
7.2
12,811
(8,959
)
3,852
Reseller Relationships
7
853
(518
)
335
Trade Names
5
694
(669
)
25
Covenant not-to-compete
2
229
(222
)
7
7.3
$
18,602
$
(12,576
)
$
6,026
December 31, 2014
Intangible Asset
Weighted Average
Amortization
Period (in Years)
Gross
Accumulated
Amortization
Net
Developed Technology
7.6
$
4,020
$
(1,783
)
$
2,237
Customer Relationships
7.2
12,811
(7,234
)
5,577
Reseller Relationships
7
853
(396
)
457
Trade Names
5
694
(662
)
32
Covenant not-to-compete
2
229
(210
)
19
7.3
$
18,607
$
(10,285
)
$
8,322 </t>
  </si>
  <si>
    <t>Schedule of Finite-Lived Intangible Assets, Future Amortization Expense [Table Text Block]</t>
  </si>
  <si>
    <t xml:space="preserve">The following table summarizes the future estimated amortization expense relating to our intangible assets as of December 31, 2015:
Calendar Years
2016
$
1,760
2017
1,739
2018
1,390
2019
756
2020
192
Thereafter
189
$
6,026 </t>
  </si>
  <si>
    <t>NOTE 6 - NOTES PAYABLE (Tables)</t>
  </si>
  <si>
    <t>Schedule of Debt [Table Text Block]</t>
  </si>
  <si>
    <t xml:space="preserve">The following table summarizes our outstanding debt as of the dates indicated:
Notes Payable
Maturity
Stated Interest
Rate
Balance as of
December 31, 2015
Balance as of
December 31, 2014
Subordinated Notes Payable: Roomtag Acquisition Note
10/31/2016
0.36
%
$
-
$
694
Term Loan - Wells Fargo
3/31/2019
5.00
%
13,687
14,437
Total Notes Payable
$
13,687
$
15,131
Short-term notes payable
$
1,031
$
750
Long-term notes payable
$
12,656
$
14,381 </t>
  </si>
  <si>
    <t>Schedule of Maturities of Long-term Debt [Table Text Block]</t>
  </si>
  <si>
    <t xml:space="preserve">The following table summarizes the future principal payments related to our outstanding debt:
Year Ended
Gross Amount
December 31, 2016
$
1,031
December 31, 2017
1,406
December 31, 2018
1,500
December 31, 2019
9,750
Gross Notes Payable
$
13,687 </t>
  </si>
  <si>
    <t>NOTE 7 - PROPERTY AND EQUIPMENT (Tables)</t>
  </si>
  <si>
    <t>Property, Plant and Equipment [Table Text Block]</t>
  </si>
  <si>
    <t xml:space="preserve">Property and equipment and related depreciable useful lives as of December 31, 2015 and 2014 are composed of the following:
December 31,
2015
2014
Software: 3-5 years
$
5,928
$
4,709
Furniture and equipment: 2-5 years
4,637
4,530
Internal support equipment: 2-4 years
696
696
Vehicle: 7 years
-
42
Capital leases: lease term or life of the asset
178
178
Leasehold improvements: lease term or life of the improvement
2,243
2,163
13,682
12,318
Less accumulated depreciation
(11,470
)
(10,779
)
$
2,212
$
1,539 </t>
  </si>
  <si>
    <t>NOTE 8 - STOCKHOLDERS' EQUITY (Tables)</t>
  </si>
  <si>
    <t>Schedule of Share-based Payment Award, Stock Options, Valuation Assumptions [Table Text Block]</t>
  </si>
  <si>
    <t xml:space="preserve">The following table summarizes the assumptions used to develop their fair value for 2015 and 2014:
Year Ended December 31,
2015
2014
Risk-free interest rate
1.90
%
1.71
%
Expected volatility
0.59
0.63
Expected life in years
3.61
3.63
Dividend yield
-
- </t>
  </si>
  <si>
    <t>Schedule of Share-based Compensation, Stock Options, Reserved Shares for Future Issuance, Activity [Table Text Block]</t>
  </si>
  <si>
    <t xml:space="preserve">As of December 31, 2015, Asure had reserved shares of common stock for future issuance as follows:
Options outstanding
640,000
Options available for future grant
452,000
Shares reserved
1,092,000 </t>
  </si>
  <si>
    <t>Schedule of Share-based Compensation, Stock Options, Activity [Table Text Block]</t>
  </si>
  <si>
    <t xml:space="preserve">The following table summarizes activity under all Plans during 2015 and 2014.
Year Ended December 31, 2015
Year Ended December 31, 2014
Weighted
Weighted
Average
Average
Exercise
Exercise
Shares
Price
Shares
Price
Outstanding at the beginning of the year
735,000
$
3.51
795,000
$
3.58
Granted
257,000
5.76
190,000
5.78
Exercised
( 240,000
)
2.44
(12,000
)
2.05
Canceled
(112,000
)
5.88
(238,000
)
5.64
Outstanding at the end of the year
640,000
$
4.40
735,000
$
3.51
Options exercisable at the end of the year
324,000
$
3.09
492,000
$
2.69
Weighted average fair value of options granted during the year
5.76
5.78 </t>
  </si>
  <si>
    <t>Schedule of Share-based Compensation, Shares Authorized under Stock Option Plans, by Exercise Price Range [Table Text Block]</t>
  </si>
  <si>
    <t xml:space="preserve">The following table summarizes the outstanding and exercisable options and their exercise prices as of December 31, 2015:
OPTIONS OUTSTANDING
OPTIONS EXERCISABLE
RANGE OF
EXERCISE PRICES
NUMBER
OUTSTANDING AT
DECEMBER 31, 2015
WEIGHTED-
AVERAGE
REMAINING CONTRACTUAL
LIFE (YEARS)
WEIGHTED-AVERAGE
EXERCISE PRICE
NUMBER EXERCISABLE
AND VESTED AT
DECEMBER 31, 2015
WEIGHTED-AVERAGE
EXERCISE PRICE
$ 1.68 -- 2.11 $ 9,900 $ 2.18 $ 1.92 $ 9,900 $ 1.92
2.33 -- 2.33 242,000 0.71 2.33 242,000 2.33
4.27 -- 6.42 389,000 3.82 5.76 72,000 5.81
$ 1.68 6.42 640,000 2.62 $ 4.40 324,000 $ 3.09 </t>
  </si>
  <si>
    <t>NOTE 11 - NET LOSS PER SHARE (Tables)</t>
  </si>
  <si>
    <t>Schedule of Earnings Per Share, Basic and Diluted [Table Text Block]</t>
  </si>
  <si>
    <t>We have excluded stock options to acquire 640,000 and 735,000 shares for 2015 and 2014, respectively, from the computation of the dilutive stock options because the effect of including the stock options would have been anti-dilutive.
Year Ended
Year Ended
December 31,
December 31,
2015
2014
Net Loss
(1,757
)
(262
)
Weighted-average shares of common stock outstanding
6,176,000
6,002,000
Basic and diluted net loss per share
(0.28
)
(0.04
)</t>
  </si>
  <si>
    <t>NOTE 12 - INCOME TAXES (Tables)</t>
  </si>
  <si>
    <t>Summary of Income Tax Contingencies [Table Text Block]</t>
  </si>
  <si>
    <t>The components of pre-tax loss for the years ended December 31, 2015 and 2014 are as follows:
2015
2014
Domestic
$
(1, 404
)
$
(99
)
Foreign
(134
)
(46
)
Total
$
(1,538
)
(145
)</t>
  </si>
  <si>
    <t>Schedule of Effective Income Tax Rate Reconciliation [Table Text Block]</t>
  </si>
  <si>
    <t xml:space="preserve">The components of the provision for income taxes attributable to continuing operations for the years ended December 31, 2015 and 2014 are as follows:
2015
2014
Current:
Federal
$
-
$
-
State
25
2
Foreign
6
(26
)
Total current
31
(24
)
Deferred:
Federal
165
130
State
23
11
Foreign
-
-
Total deferred
188
141
$
219
117 </t>
  </si>
  <si>
    <t>Schedule of Deferred Tax Assets and Liabilities [Table Text Block]</t>
  </si>
  <si>
    <t xml:space="preserve">Deferred income taxes reflect the net tax effects of temporary differences between the carrying amounts of assets and liabilities for financial reporting purposes and the amounts used for income tax purposes. Significant components of our deferred taxes at December 31, 2015 and 2014 are as follows:
2015
2014
DEFERRED TAX ASSETS:
Current deferred tax assets
Deferred revenue
$
382
$
745
Accrued expenses
85
107
Other
51
41
518
893
Valuation allowance
(493
)
(847
)
Net current deferred tax assets
25
46
Noncurrent deferred tax assets
Net operating losses
40,389
40,196
Research and development credit carryforwards
4,490
4,486
Minimum tax credit carryforwards
161
161
Acquired intangibles
183
-
Fixed assets
-
-
Share based compensation
11
11
Other
22
4
45,256
44,858
Valuation allowance
(44,521
)
(43,960
)
Net noncurrent deferred tax assets
735
898
Noncurrent deferred tax liabilities
Acquired intangibles
-
(587
)
Fixed assets
(764
)
(361
)
Goodwill
(640
)
(452
)
Total noncurrent deferred tax liabilities
(1,404
)
(1,400
)
Net current deferred tax asset (liability)
25
46
Net noncurrent deferred tax liability
$
(669
)
$
(502
) </t>
  </si>
  <si>
    <t>Schedule of Components of Income Tax Expense (Benefit) [Table Text Block]</t>
  </si>
  <si>
    <t xml:space="preserve">Our provision for income taxes attributable to continuing operations differs from the expected tax expense (benefit) amount computed by applying the statutory federal income tax rate of 34% to income before income taxes as a result of the following:
For 2015
For 2014
Computed at statutory rate $ (521 ) $ (49 )
State taxes, net of federal benefit 109 66
Permanent items and other 188 (80 )
Credit carryforwards (1 ) (90 )
Foreign income taxed at different rates 118 (11 )
Tax carryforwards not benefitted 326 281
$ 219 $ 117 </t>
  </si>
  <si>
    <t>Schedule of Income before Income Tax, Domestic and Foreign [Table Text Block]</t>
  </si>
  <si>
    <t xml:space="preserve">The total amount of unrecognized tax benefits as of January 1, 2015 was approximately $1,288. The reconciliation of our unrecognized tax benefits at the beginning and end of the year is as follows:
Balance at January 1, 2015
$
1,288
Additions based on tax positions related to the current year
28
Additions for tax positions of prior years
(26
)
Balance at December 31, 2015
$
1,290 </t>
  </si>
  <si>
    <t>NOTE 13 - LEASE COMMITMENTS (Tables)</t>
  </si>
  <si>
    <t>Schedule of Future Minimum Lease Payments for Operating Leases and Capital Leases [Table Text Block]</t>
  </si>
  <si>
    <t xml:space="preserve">Asure’s future minimum lease payments under all operating and capital leases as of December 31, 2015 are as follows:
CALENDAR YEAR ENDING:
OPERATING
LEASE
OBLIGATIONS
CAPITAL
LEASE
OBLIGATIONS
2016
639
198
2017
190
129
2018
178
--
2019
165
--
2020
139
--
Thereafter
--
--
TOTAL
$
1,311
$
327
Less current portion of obligations
(198
)
Long-term portion of obligations
$
129 </t>
  </si>
  <si>
    <t>NOTE 14 - SUBSEQUENT EVENTS (Tables)</t>
  </si>
  <si>
    <t>NOTE 14 - SUBSEQUENT EVENTS (Tables) [Line Items]</t>
  </si>
  <si>
    <t xml:space="preserve">Including the March 2016 amendment, the following table summarizes the maximum future principal payments related to our outstanding debt:
Year Ended
Gross Amount
December 31, 2016
$
1,473
December 31, 2017
2,455
December 31, 2018
2,619
December 31, 2019
22,641
Gross Notes Payable
$
29,188 </t>
  </si>
  <si>
    <t>NOTE 2 - SIGNIFICANT ACCOUNTING POLICIES (Details) $ in Thousands</t>
  </si>
  <si>
    <t>Feb. 28, 2014USD ($)</t>
  </si>
  <si>
    <t>Mar. 30, 2016USD ($)</t>
  </si>
  <si>
    <t>Nov. 30, 2015</t>
  </si>
  <si>
    <t>Jun. 30, 2014shares</t>
  </si>
  <si>
    <t>Mar. 31, 2014USD ($)</t>
  </si>
  <si>
    <t>Jun. 30, 2013shares</t>
  </si>
  <si>
    <t>Jul. 31, 2012USD ($)shares</t>
  </si>
  <si>
    <t>Dec. 31, 2015USD ($)shares</t>
  </si>
  <si>
    <t>Dec. 31, 2014USD ($)shares</t>
  </si>
  <si>
    <t>Mar. 24, 2015</t>
  </si>
  <si>
    <t>Jan. 31, 2014USD ($)</t>
  </si>
  <si>
    <t>Dec. 31, 2013USD ($)</t>
  </si>
  <si>
    <t>Sep. 30, 2013USD ($)</t>
  </si>
  <si>
    <t>NOTE 2 - SIGNIFICANT ACCOUNTING POLICIES (Details) [Line Items]</t>
  </si>
  <si>
    <t>Proceeds from Insurance Settlement, Investing Activities</t>
  </si>
  <si>
    <t>Gain (Loss) Related to Litigation Settlement</t>
  </si>
  <si>
    <t>Cash and Cash Equivalents, at Carrying Value</t>
  </si>
  <si>
    <t>Advertising Expense</t>
  </si>
  <si>
    <t>Capital Lease Obligations</t>
  </si>
  <si>
    <t>Share-based Compensation Arrangement by Share-based Payment Award, Options, Grants in Period, Gross (in Shares) | shares</t>
  </si>
  <si>
    <t>Employee Service Share-based Compensation, Nonvested Awards, Compensation Not yet Recognized, Stock Options</t>
  </si>
  <si>
    <t>Employee Service Share-based Compensation, Nonvested Awards, Compensation Cost Not yet Recognized, Period for Recognition</t>
  </si>
  <si>
    <t>3 years</t>
  </si>
  <si>
    <t>Share-based Compensation Arrangement by Share-based Payment Award, Options, Exercises in Period (in Shares) | shares</t>
  </si>
  <si>
    <t>Hardware [Member]</t>
  </si>
  <si>
    <t>Revenue Recognition, Term</t>
  </si>
  <si>
    <t>1 year</t>
  </si>
  <si>
    <t>Meeting Maker dba PeopleCube Acquisition [Member]</t>
  </si>
  <si>
    <t>Stock Issued During Period, Shares, Acquisitions (in Shares) | shares</t>
  </si>
  <si>
    <t>Meeting Maker dba PeopleCube Acquisition [Member] | Notes Payable, Other Payables [Member]</t>
  </si>
  <si>
    <t>Notes Payable</t>
  </si>
  <si>
    <t>Debt Instrument, Face Amount</t>
  </si>
  <si>
    <t>Notes Payable, Other Payables [Member] | Meeting Maker dba PeopleCube Acquisition [Member]</t>
  </si>
  <si>
    <t>Repayments of Debt</t>
  </si>
  <si>
    <t>Legal Fees</t>
  </si>
  <si>
    <t>Wells Fargo Bank, N.A. [Member] | Credit Agreement [Member] | Subsequent Event [Member]</t>
  </si>
  <si>
    <t>Debt Instrument, Covenant Description</t>
  </si>
  <si>
    <t>We have now agreed to a leverage ratio not to exceed 5.00:1 at March 31, 2016, stepping down to 2.25:1 at December 31, 2018.</t>
  </si>
  <si>
    <t>Line of Credit Facility, Increase (Decrease), Net</t>
  </si>
  <si>
    <t>Line of Credit Facility, Maximum Borrowing Capacity</t>
  </si>
  <si>
    <t>Wells Fargo Bank, N.A. [Member] | Line of Credit [Member]</t>
  </si>
  <si>
    <t>Line of Credit Facility, Remaining Borrowing Capacity</t>
  </si>
  <si>
    <t>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ing September 30, 2016, we will pay interest based on the 4.50 percentage point margin level.</t>
  </si>
  <si>
    <t>Under the Credit Agreement, we were 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 We amended the Credit Agreement in August 2014, March 2015 and November 2015. The August 2014 amendment revised the leverage ratio beginning with the quarter ending September 30, 2014 to a leverage ratio of not greater than 3.6 to 1.0 with the levels stepping down thereafter. The March 2015 amendment authorized us to optionally prepay, subject to specified conditions, the Subordinated Note Payable to Roomtag and revised the leverage ratio beginning with the quarter ended March 31, 2015 to a leverage ratio of not greater than 3.5 to 1.0 with the levels stepping down thereafter.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ing September 30, 2016, we will pay interest based on the 4.50 percentage point margin level.</t>
  </si>
  <si>
    <t>Debt Instrument, Payment Terms</t>
  </si>
  <si>
    <t>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t>
  </si>
  <si>
    <t>Wells Fargo Bank, N.A. [Member] | Line of Credit [Member] | Subsequent Event [Member]</t>
  </si>
  <si>
    <t>Wells Fargo Bank, N.A. [Member] | Notes Payable to Banks [Member]</t>
  </si>
  <si>
    <t>Wells Fargo Bank, N.A. [Member] | Notes Payable to Banks [Member] | Subsequent Event [Member]</t>
  </si>
  <si>
    <t>&amp;middot;  $491 on June 30, 2016 and the last day of each fiscal quarter thereafter up to March 31, 2017; and&amp;middot;  $655 on June 30, 2017 and the last day of each fiscal quarter thereafter.</t>
  </si>
  <si>
    <t>Minimum [Member]</t>
  </si>
  <si>
    <t>Property, Plant and Equipment, Useful Life</t>
  </si>
  <si>
    <t>2 years</t>
  </si>
  <si>
    <t>Finite-Lived Intangible Asset, Useful Life</t>
  </si>
  <si>
    <t>Minimum [Member] | SaaS Arrangements and Time-based Software Subscriptions [Member]</t>
  </si>
  <si>
    <t>Minimum [Member] | Maintenance and Support Services [Member]</t>
  </si>
  <si>
    <t>Minimum [Member] | Deferred Maintenance, Serices and Other [Member]</t>
  </si>
  <si>
    <t>Minimum [Member] | Wells Fargo Bank, N.A. [Member] | Credit Agreement [Member]</t>
  </si>
  <si>
    <t>Ratio of Indebtedness to Net Capital</t>
  </si>
  <si>
    <t>Minimum [Member] | Wells Fargo Bank, N.A. [Member] | Credit Agreement [Member] | Subsequent Event [Member]</t>
  </si>
  <si>
    <t>Maximum [Member]</t>
  </si>
  <si>
    <t>5 years</t>
  </si>
  <si>
    <t>9 years</t>
  </si>
  <si>
    <t>Maximum [Member] | SaaS Arrangements and Time-based Software Subscriptions [Member]</t>
  </si>
  <si>
    <t>Maximum [Member] | Maintenance and Support Services [Member]</t>
  </si>
  <si>
    <t>Maximum [Member] | Deferred Maintenance, Serices and Other [Member]</t>
  </si>
  <si>
    <t>Maximum [Member] | Wells Fargo Bank, N.A. [Member] | Credit Agreement [Member]</t>
  </si>
  <si>
    <t>Maximum [Member] | Wells Fargo Bank, N.A. [Member] | Credit Agreement [Member] | Subsequent Event [Member]</t>
  </si>
  <si>
    <t>Common Stock Subject to Lockup Expiring in June 2013 [Member] | Meeting Maker dba PeopleCube Acquisition [Member]</t>
  </si>
  <si>
    <t>Common Stock Subject to Lockup Expiring in June 2014 [Member] | Meeting Maker dba PeopleCube Acquisition [Member]</t>
  </si>
  <si>
    <t>NOTE 2 - SIGNIFICANT ACCOUNTING POLICIES  (Details) - Schedule of Appicable Margin Rates - Subsequent Event [Member]</t>
  </si>
  <si>
    <t>1 Months Ended</t>
  </si>
  <si>
    <t>Mar. 30, 2016</t>
  </si>
  <si>
    <t>Leverage Ratio Less Than 2.75 To 1 [Member] | Base Rate [Member]</t>
  </si>
  <si>
    <t>Debt Instrument [Line Items]</t>
  </si>
  <si>
    <t>Base Rate Margin</t>
  </si>
  <si>
    <t>3.50%</t>
  </si>
  <si>
    <t>LIBOR Rate Margin</t>
  </si>
  <si>
    <t>Leverage Ratio Less Than 2.75 To 1 [Member] | London Interbank Offered Rate (LIBOR) [Member]</t>
  </si>
  <si>
    <t>4.50%</t>
  </si>
  <si>
    <t>Leverage Ratio Greater Than 2.75 To 1 But Less Than 3.25 To1 [Member] | Base Rate [Member]</t>
  </si>
  <si>
    <t>4.00%</t>
  </si>
  <si>
    <t>Leverage Ratio Greater Than 2.75 To 1 But Less Than 3.25 To1 [Member] | London Interbank Offered Rate (LIBOR) [Member]</t>
  </si>
  <si>
    <t>5.00%</t>
  </si>
  <si>
    <t>Leverage Ratio Greater Than 3.25 to 1 [Member] | Base Rate [Member]</t>
  </si>
  <si>
    <t>Leverage Ratio Greater Than 3.25 to 1 [Member] | London Interbank Offered Rate (LIBOR) [Member]</t>
  </si>
  <si>
    <t>5.50%</t>
  </si>
  <si>
    <t>NOTE 2 - SIGNIFICANT ACCOUNTING POLICIES  (Details) - Schedule for Allowance for Doubtful Accounts - USD ($) $ in Thousands</t>
  </si>
  <si>
    <t>Schedule for Allowance for Doubtful Accounts [Abstract]</t>
  </si>
  <si>
    <t>Balance</t>
  </si>
  <si>
    <t>Provision for doubtful accounts receivable</t>
  </si>
  <si>
    <t>Write-off of uncollectible accounts receivable</t>
  </si>
  <si>
    <t>NOTE 3 - FAIR VALUE MEASUREMENTS (Details) - USD ($)</t>
  </si>
  <si>
    <t>6 Months Ended</t>
  </si>
  <si>
    <t>Jun. 30, 2016</t>
  </si>
  <si>
    <t>Dec. 31, 2018</t>
  </si>
  <si>
    <t>Dec. 31, 2017</t>
  </si>
  <si>
    <t>NOTE 3 - FAIR VALUE MEASUREMENTS (Details) [Line Items]</t>
  </si>
  <si>
    <t>Revenues</t>
  </si>
  <si>
    <t>Loans Payable, Fair Value Disclosure</t>
  </si>
  <si>
    <t>Scenario, Forecast [Member]</t>
  </si>
  <si>
    <t>NOTE 3 - FAIR VALUE MEASUREMENTS  (Details) - Schedule of Fair Value, Assets and Liabilities Measured on Recurring Basis - USD ($) $ in Thousands</t>
  </si>
  <si>
    <t>Assets:</t>
  </si>
  <si>
    <t>Cash and Cash Equivalents</t>
  </si>
  <si>
    <t>Total Assets</t>
  </si>
  <si>
    <t>Liabilities:</t>
  </si>
  <si>
    <t>Contingent consideration</t>
  </si>
  <si>
    <t>Total Liabilities</t>
  </si>
  <si>
    <t>Fair Value, Inputs, Level 1 [Member]</t>
  </si>
  <si>
    <t>Fair Value, Inputs, Level 2 [Member]</t>
  </si>
  <si>
    <t>Fair Value, Inputs, Level 3 [Member]</t>
  </si>
  <si>
    <t>NOTE 3 - FAIR VALUE MEASUREMENTS  (Details) - Schedule of Business Acquisitions by Acquisition, Contingent Consideration - USD ($) $ in Thousands</t>
  </si>
  <si>
    <t>Business Acquisition, Contingent Consideration [Line Items]</t>
  </si>
  <si>
    <t>Adjustment to purchase accounting</t>
  </si>
  <si>
    <t>Contingent Consideration Balance</t>
  </si>
  <si>
    <t>Change in fair value of earnout</t>
  </si>
  <si>
    <t>Contingent consideration recognized upon acquisition of FotoPunch</t>
  </si>
  <si>
    <t>NOTE 4 - ACQUISITIONS (Details) - USD ($) $ / shares in Units, $ in Thousands</t>
  </si>
  <si>
    <t>Feb. 28, 2014</t>
  </si>
  <si>
    <t>Aug. 31, 2015</t>
  </si>
  <si>
    <t>Aug. 31, 2014</t>
  </si>
  <si>
    <t>Jul. 31, 2014</t>
  </si>
  <si>
    <t>Jun. 30, 2014</t>
  </si>
  <si>
    <t>Jun. 30, 2013</t>
  </si>
  <si>
    <t>Jul. 31, 2012</t>
  </si>
  <si>
    <t>Mar. 31, 2014</t>
  </si>
  <si>
    <t>Sep. 30, 2013</t>
  </si>
  <si>
    <t>Jan. 31, 2014</t>
  </si>
  <si>
    <t>Dec. 31, 2013</t>
  </si>
  <si>
    <t>NOTE 4 - ACQUISITIONS (Details) [Line Items]</t>
  </si>
  <si>
    <t>Common Stock, Par or Stated Value Per Share (in Dollars per share)</t>
  </si>
  <si>
    <t>FotoPunch, Inc. Acquisition [Member]</t>
  </si>
  <si>
    <t>Payments to Acquire Businesses, Gross</t>
  </si>
  <si>
    <t>Other Payments to Acquire Businesses</t>
  </si>
  <si>
    <t>Business Acquisition, Earnout Period</t>
  </si>
  <si>
    <t>Business Combination, Contingent Consideration Arrangements, Description</t>
  </si>
  <si>
    <t>At least 75% of the target revenues must be achieved in the first and second earnout periods and at least 50% of the target revenues must be achieved in the third earnout period.</t>
  </si>
  <si>
    <t>Business Combination, Contingent Consideration Arrangements, Range of Outcomes, Value, High</t>
  </si>
  <si>
    <t>Business Combination, Contingent Consideration, Liability</t>
  </si>
  <si>
    <t>Business Combination, Recognized Identifiable Assets Acquired and Liabilities Assumed, Net</t>
  </si>
  <si>
    <t>Business Combination, Recognized Identifiable Assets Acquired and Liabilities Assumed, Intangible Assets, Other than Goodwill</t>
  </si>
  <si>
    <t>FotoPunch, Inc. Acquisition [Member] | Line of Credit [Member]</t>
  </si>
  <si>
    <t>Proceeds from Long-term Lines of Credit</t>
  </si>
  <si>
    <t>Business Combination, Consideration Transferred, Liabilities Incurred</t>
  </si>
  <si>
    <t>Business Combination, Recognized Identifiable Assets Acquired, Goodwill, and Liabilities Assumed, Net</t>
  </si>
  <si>
    <t>Roomtag, LLC Acquisition [Member] | Line of Credit [Member]</t>
  </si>
  <si>
    <t>Line of Credit Facility, Interest Rate at Period End</t>
  </si>
  <si>
    <t>0.36%</t>
  </si>
  <si>
    <t>Line of Credit Facility, Expiration Date</t>
  </si>
  <si>
    <t>Oct. 31,
		2016</t>
  </si>
  <si>
    <t>Fair Value Inputs, Discount Rate</t>
  </si>
  <si>
    <t>Debt Instrument, Unamortized Discount</t>
  </si>
  <si>
    <t>Debt Repayment, Discount</t>
  </si>
  <si>
    <t>Business Acquisition, Equity Interest Issued or Issuable, Number of Shares (in Shares)</t>
  </si>
  <si>
    <t>Stock Issued, Percentage of Outstanding Shares</t>
  </si>
  <si>
    <t>Business Acquisition, Share Price (in Dollars per share)</t>
  </si>
  <si>
    <t>Business Acquisition, Transaction Costs</t>
  </si>
  <si>
    <t>Stock Issued During Period, Shares, Acquisitions (in Shares)</t>
  </si>
  <si>
    <t>10.00%</t>
  </si>
  <si>
    <t>Debt Instrument, Maturity Date</t>
  </si>
  <si>
    <t>Oct. 31,
		2014</t>
  </si>
  <si>
    <t>Debt Instrument, Fair Value Disclosure</t>
  </si>
  <si>
    <t>Goodwill, Period Increase (Decrease)</t>
  </si>
  <si>
    <t>Meeting Maker dba PeopleCube Acquisition [Member] | Notes Payable, Other Payables [Member] | Working Capital Adjustment [Member]</t>
  </si>
  <si>
    <t>Meeting Maker dba PeopleCube Acquisition [Member] | Notes Payable, Other Payables [Member] | Accrued Interest Adjustment [Member]</t>
  </si>
  <si>
    <t>NOTE 4 - ACQUISITIONS  (Details) - Schedule of Recognized Identified Assets Acquired and Liabilities Assumed - USD ($) $ in Thousands</t>
  </si>
  <si>
    <t>NOTE 4 - ACQUISITIONS (Details) - Schedule of Recognized Identified Assets Acquired and Liabilities Assumed [Line Items]</t>
  </si>
  <si>
    <t>Net assets</t>
  </si>
  <si>
    <t>Trade Names [Member] | Roomtag, LLC Acquisition [Member]</t>
  </si>
  <si>
    <t>Intangible assets</t>
  </si>
  <si>
    <t>Technology-Based Intangible Assets [Member] | Roomtag, LLC Acquisition [Member]</t>
  </si>
  <si>
    <t>Customer Relationships [Member] | Roomtag, LLC Acquisition [Member]</t>
  </si>
  <si>
    <t>Noncompete Agreements [Member] | Roomtag, LLC Acquisition [Member]</t>
  </si>
  <si>
    <t>NOTE 5 - GOODWILL AND OTHER INTANGIBLE ASSETS (Details) - USD ($) $ in Thousands</t>
  </si>
  <si>
    <t>NOTE 5 - GOODWILL AND OTHER INTANGIBLE ASSETS (Details) [Line Items]</t>
  </si>
  <si>
    <t>Finite-Lived Intangible Assets, Amortization Method</t>
  </si>
  <si>
    <t>straight-line method</t>
  </si>
  <si>
    <t>Amortization of Intangible Assets</t>
  </si>
  <si>
    <t>Cost of Goods Sold, Amortization</t>
  </si>
  <si>
    <t>NOTE 5 - GOODWILL AND OTHER INTANGIBLE ASSETS  (Details) - Schedule of Goodwill - USD ($) $ in Thousands</t>
  </si>
  <si>
    <t>Goodwill [Line Items]</t>
  </si>
  <si>
    <t>Goodwill, Balance</t>
  </si>
  <si>
    <t>Adjustments to goodwill</t>
  </si>
  <si>
    <t>Foreign exchange adjustments to goodwill</t>
  </si>
  <si>
    <t>Goodwill recognized upon acquisition</t>
  </si>
  <si>
    <t>NOTE 5 - GOODWILL AND OTHER INTANGIBLE ASSETS  (Details) - Schedule of Intangible Assets - USD ($) $ in Thousands</t>
  </si>
  <si>
    <t>Finite-Lived Intangible Assets [Line Items]</t>
  </si>
  <si>
    <t>Weighted Average Amortization Period</t>
  </si>
  <si>
    <t>7 years 109 days</t>
  </si>
  <si>
    <t>Intangible Asset, Gross</t>
  </si>
  <si>
    <t>Accumulated Amortization</t>
  </si>
  <si>
    <t>Intangible Asset, Net</t>
  </si>
  <si>
    <t>Developed Technology Rights [Member]</t>
  </si>
  <si>
    <t>7 years 219 days</t>
  </si>
  <si>
    <t>Customer Relationships [Member]</t>
  </si>
  <si>
    <t>7 years 73 days</t>
  </si>
  <si>
    <t>Reseller Relationships [Member]</t>
  </si>
  <si>
    <t>7 years</t>
  </si>
  <si>
    <t>Trade Names [Member]</t>
  </si>
  <si>
    <t>Noncompete Agreements [Member]</t>
  </si>
  <si>
    <t>NOTE 5 - GOODWILL AND OTHER INTANGIBLE ASSETS  (Details) - Schedule of Expected Amortization Expense - USD ($) $ in Thousands</t>
  </si>
  <si>
    <t>Schedule of Expected Amortization Expense [Abstract]</t>
  </si>
  <si>
    <t>Thereafter</t>
  </si>
  <si>
    <t>NOTE 6 - NOTES PAYABLE (Details) - USD ($) $ in Thousands</t>
  </si>
  <si>
    <t>Aug. 12, 2014</t>
  </si>
  <si>
    <t>Mar. 25, 2016</t>
  </si>
  <si>
    <t>Jul. 30, 2014</t>
  </si>
  <si>
    <t>NOTE 6 - NOTES PAYABLE (Details) [Line Items]</t>
  </si>
  <si>
    <t>Line of Credit [Member] | Roomtag, LLC Acquisition [Member]</t>
  </si>
  <si>
    <t>Line of Credit [Member] | FotoPunch, Inc. Acquisition [Member]</t>
  </si>
  <si>
    <t>Notes Payable, Other Payables [Member] | Roomtag, LLC Acquisition [Member]</t>
  </si>
  <si>
    <t>Debt Instrument, Covenant Compliance</t>
  </si>
  <si>
    <t>The Credit Agreement contains customary affirmative and negative covenants, including, among others, limitations with respect to debt, liens, fundamental changes, sale of assets, prepayment of debt, investments, dividends, and transactions with affiliates.As of December 31, 2015, we were in compliance with all covenants, with the exception of the leverage ratio and fixed charge coverage ratio, and all payments remain current. A covenant waiver related to the leverage ratio and fixed charge coverage ratio was received from the lender as of December 31, 2015. As a result of the waiver, we were in compliance with all covenant requirements as of December 31, 2015. We expect to be in compliance or be able to obtain compliance through debt repayments with the available cash on hand or as we expect to be generated from the ordinary course of operations over the next twelve months.</t>
  </si>
  <si>
    <t>Debt Instrument, Debt Default, Description of Violation or Event of Default</t>
  </si>
  <si>
    <t>payment defaults, covenant defaults, 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Long-term Line of Credit</t>
  </si>
  <si>
    <t>Line of Credit Facility, Interest Rate Description</t>
  </si>
  <si>
    <t>(i) the greater of 1% or LIBOR, plus an applicable margin or (ii) a base rate (as defined in the Credit Agreement) plus an applicable</t>
  </si>
  <si>
    <t>Wells Fargo Bank, N.A. [Member] | Line of Credit [Member] | Letter of Credit [Member]</t>
  </si>
  <si>
    <t>Wells Fargo Bank, N.A. [Member] | Line of Credit [Member] | FotoPunch, Inc. Acquisition [Member]</t>
  </si>
  <si>
    <t>Wells Fargo Bank, N.A. [Member] | Line of Credit [Member] | London Interbank Offered Rate (LIBOR) [Member]</t>
  </si>
  <si>
    <t>Debt Instrument, Basis Spread on Variable Rate</t>
  </si>
  <si>
    <t>Debt Instrument, Maturity Date, Description</t>
  </si>
  <si>
    <t>Long-term Debt, Maturities, Repayment Terms</t>
  </si>
  <si>
    <t>&amp;middot;                                 $188 on June 30, 2014 and the last day of each fiscal quarter thereafter up to March 31, 2016;&amp;middot;                                           $281 on June 30, 2016 and the last day of each fiscal quarter thereafter up to March 31, 2017; and&amp;middot;                                 $375 on June 30, 2017 and the last day of each fiscal quarter thereafter, with a final payment of the remaining balance due on March 31, 2019</t>
  </si>
  <si>
    <t>Line of Credit Facility, Covenant Terms</t>
  </si>
  <si>
    <t>We have now agreed to a leverage ratio not to exceed 5.00:1 at March 31, 2016, stepping down to 2.25:1 at December 31, 2018. See Note 14- Subsequent Events for more information about the amendment.</t>
  </si>
  <si>
    <t>Wells Fargo Bank, N.A. [Member] | Notes Payable to Banks [Member] | Roomtag, LLC Acquisition [Member]</t>
  </si>
  <si>
    <t>NOTE 6 - NOTES PAYABLE  (Details) - Schedule of Debt - USD ($) $ in Thousands</t>
  </si>
  <si>
    <t>NOTE 6 - NOTES PAYABLE (Details) - Schedule of Debt [Line Items]</t>
  </si>
  <si>
    <t>Short-term notes payable</t>
  </si>
  <si>
    <t>Long-term notes payable</t>
  </si>
  <si>
    <t>Roomtag, LLC Acquisition [Member] | Notes Payable, Other Payables [Member]</t>
  </si>
  <si>
    <t>Maturity</t>
  </si>
  <si>
    <t>Stated Interest Rate</t>
  </si>
  <si>
    <t>Mar. 31,
		2019</t>
  </si>
  <si>
    <t>NOTE 6 - NOTES PAYABLE  (Details) - Schedule of Maturities of Long-term Debt - USD ($) $ in Thousands</t>
  </si>
  <si>
    <t>Schedule of Maturities of Long-term Debt [Abstract]</t>
  </si>
  <si>
    <t>December 31, 2016</t>
  </si>
  <si>
    <t>December 31, 2017</t>
  </si>
  <si>
    <t>December 31, 2018</t>
  </si>
  <si>
    <t>December 31, 2019</t>
  </si>
  <si>
    <t>Gross Notes Payable</t>
  </si>
  <si>
    <t>NOTE 6 - NOTES PAYABLE  (Details) - Schedule of Appicable Margin Rates</t>
  </si>
  <si>
    <t>Base Rate [Member] | Leverage Ratio Greater Than 2.75 To 1.0 [Member]</t>
  </si>
  <si>
    <t>3.00%</t>
  </si>
  <si>
    <t>Base Rate [Member] | Leverage Ratio Less Than 2.75 To 1.0 But Greater Than 2.25 To 1 [Member]</t>
  </si>
  <si>
    <t>2.50%</t>
  </si>
  <si>
    <t>Base Rate [Member] | Leverage Ratio Less Than 2.25 To 1 [Member]</t>
  </si>
  <si>
    <t>2.00%</t>
  </si>
  <si>
    <t>Base Rate [Member] | Leverage Ratio Greater Than 3.25 to 1 [Member]</t>
  </si>
  <si>
    <t>Base Rate [Member] | Leverage Ration Less Than 3.25 to 1.0 But Greater Than 2.75 to 1.0 [Member]</t>
  </si>
  <si>
    <t>London Interbank Offered Rate (LIBOR) [Member] | Leverage Ratio Greater Than 2.75 To 1.0 [Member]</t>
  </si>
  <si>
    <t>London Interbank Offered Rate (LIBOR) [Member] | Leverage Ratio Less Than 2.75 To 1.0 But Greater Than 2.25 To 1 [Member]</t>
  </si>
  <si>
    <t>London Interbank Offered Rate (LIBOR) [Member] | Leverage Ratio Less Than 2.25 To 1 [Member]</t>
  </si>
  <si>
    <t>London Interbank Offered Rate (LIBOR) [Member] | Leverage Ratio Greater Than 3.25 to 1 [Member]</t>
  </si>
  <si>
    <t>London Interbank Offered Rate (LIBOR) [Member] | Leverage Ration Less Than 3.25 to 1.0 But Greater Than 2.75 to 1.0 [Member]</t>
  </si>
  <si>
    <t>NOTE 7 - PROPERTY AND EQUIPMENT (Details) - USD ($) $ in Thousands</t>
  </si>
  <si>
    <t>Depreciation</t>
  </si>
  <si>
    <t>NOTE 7 - PROPERTY AND EQUIPMENT  (Details) - Schedule of Property, Plant and Equipment - USD ($) $ in Thousands</t>
  </si>
  <si>
    <t>Property, Plant and Equipment [Line Items]</t>
  </si>
  <si>
    <t>Property and equipment, gross</t>
  </si>
  <si>
    <t>Less accumulated depreciation</t>
  </si>
  <si>
    <t>Software and Software Development Costs [Member]</t>
  </si>
  <si>
    <t>Furniture and Fixtures [Member]</t>
  </si>
  <si>
    <t>Equipment [Member]</t>
  </si>
  <si>
    <t>Vehicles [Member]</t>
  </si>
  <si>
    <t>Assets Held under Capital Leases [Member]</t>
  </si>
  <si>
    <t>Leasehold Improvements [Member]</t>
  </si>
  <si>
    <t>NOTE 7 - PROPERTY AND EQUIPMENT  (Details) - Schedule of Property, Plant and Equipment (Parentheticals)</t>
  </si>
  <si>
    <t>Useful life</t>
  </si>
  <si>
    <t>Estimated Useful Live</t>
  </si>
  <si>
    <t>lease term or life of the asset</t>
  </si>
  <si>
    <t>lease term or life of the improvement</t>
  </si>
  <si>
    <t>Minimum [Member] | Software and Software Development Costs [Member]</t>
  </si>
  <si>
    <t>Minimum [Member] | Furniture and Fixtures [Member]</t>
  </si>
  <si>
    <t>Minimum [Member] | Equipment [Member]</t>
  </si>
  <si>
    <t>Maximum [Member] | Software and Software Development Costs [Member]</t>
  </si>
  <si>
    <t>Maximum [Member] | Furniture and Fixtures [Member]</t>
  </si>
  <si>
    <t>Maximum [Member] | Equipment [Member]</t>
  </si>
  <si>
    <t>4 years</t>
  </si>
  <si>
    <t>NOTE 8 - STOCKHOLDERS' EQUITY (Details) $ in Thousands</t>
  </si>
  <si>
    <t>May. 31, 2014shares</t>
  </si>
  <si>
    <t>NOTE 8 - STOCKHOLDERS' EQUITY (Details) [Line Items]</t>
  </si>
  <si>
    <t>Stock Repurchase Program, Number of Shares Authorized to be Repurchased | shares</t>
  </si>
  <si>
    <t>Stock Repurchased During Period, Shares | shares</t>
  </si>
  <si>
    <t>Payments for Repurchase of Common Stock | $</t>
  </si>
  <si>
    <t>Active Equity Plans</t>
  </si>
  <si>
    <t>Share-based Compensation Arrangement by Share-based Payment Award, Number of Shares Available for Grant | shares</t>
  </si>
  <si>
    <t>Allocated Share-based Compensation Expense | $</t>
  </si>
  <si>
    <t>Share-based Compensation Arrangement by Share-based Payment Award, Options, Exercisable, Intrinsic Value | $</t>
  </si>
  <si>
    <t>Share-based Compensation Arrangement by Share-based Payment Award, Options, Outstanding, Intrinsic Value | $</t>
  </si>
  <si>
    <t>2009 Equity Plan [Member]</t>
  </si>
  <si>
    <t>Minimum [Member] | 2009 Equity Plan [Member]</t>
  </si>
  <si>
    <t>Share-based Compensation Arrangement by Share-based Payment Award, Award Vesting Period</t>
  </si>
  <si>
    <t>Share-based Compensation Arrangement by Share-based Payment Award, Expiration Period</t>
  </si>
  <si>
    <t>Maximum [Member] | 2009 Equity Plan [Member]</t>
  </si>
  <si>
    <t>10 years</t>
  </si>
  <si>
    <t>NOTE 8 - STOCKHOLDERS' EQUITY  (Details) - Schedule of Share-based Payment Award, Stock Options, Valuation Assumptions</t>
  </si>
  <si>
    <t>Schedule of Share-based Payment Award, Stock Options, Valuation Assumptions [Abstract]</t>
  </si>
  <si>
    <t>Risk-free interest rate</t>
  </si>
  <si>
    <t>1.90%</t>
  </si>
  <si>
    <t>1.71%</t>
  </si>
  <si>
    <t>Expected volatility</t>
  </si>
  <si>
    <t>0.59%</t>
  </si>
  <si>
    <t>0.63%</t>
  </si>
  <si>
    <t>Expected life in years</t>
  </si>
  <si>
    <t>3 years 222 days</t>
  </si>
  <si>
    <t>3 years 229 days</t>
  </si>
  <si>
    <t>Dividend yield</t>
  </si>
  <si>
    <t>0.00%</t>
  </si>
  <si>
    <t>NOTE 8 - STOCKHOLDERS' EQUITY  (Details) - Schedule of Share-based Compensation, Stock Options Reserved for Future Issuance - shares</t>
  </si>
  <si>
    <t>Schedule of Share-based Compensation, Stock Options Reserved for Future Issuance [Abstract]</t>
  </si>
  <si>
    <t>Options outstanding</t>
  </si>
  <si>
    <t>Options available for future grant</t>
  </si>
  <si>
    <t>Shares reserved</t>
  </si>
  <si>
    <t>NOTE 8 - STOCKHOLDERS' EQUITY  (Details) - Schedule of Share-based Compensation, Stock Options, Activity - $ / shares</t>
  </si>
  <si>
    <t>Schedule of Share-based Compensation, Stock Options, Activity [Abstract]</t>
  </si>
  <si>
    <t>Outstanding at the beginning of the year (in Shares)</t>
  </si>
  <si>
    <t>Outstanding at the beginning of the year</t>
  </si>
  <si>
    <t>Granted (in Shares)</t>
  </si>
  <si>
    <t>Granted</t>
  </si>
  <si>
    <t>Exercised (in Shares)</t>
  </si>
  <si>
    <t>Exercised</t>
  </si>
  <si>
    <t>Canceled (in Shares)</t>
  </si>
  <si>
    <t>Canceled</t>
  </si>
  <si>
    <t>Outstanding at the end of the year (in Shares)</t>
  </si>
  <si>
    <t>Outstanding at the end of the year</t>
  </si>
  <si>
    <t>Options exercisable at the end of the year (in Shares)</t>
  </si>
  <si>
    <t>Options exercisable at the end of the year</t>
  </si>
  <si>
    <t>Weighted average fair value of options granted during the year</t>
  </si>
  <si>
    <t>NOTE 8 - STOCKHOLDERS' EQUITY  (Details) - Schedule of Share-based Compensation, Shares Authorized under Stock Option Plans, by Exercise Price Range</t>
  </si>
  <si>
    <t>Dec. 31, 2015$ / sharesshares</t>
  </si>
  <si>
    <t>Share-based Compensation, Shares Authorized under Stock Option Plans, Exercise Price Range [Line Items]</t>
  </si>
  <si>
    <t>Options, Range of Exercise Prices, Lower Limit</t>
  </si>
  <si>
    <t>Options, Range of Exercise Prices, Upper Limit</t>
  </si>
  <si>
    <t>Options, Number Outstanding (in Shares) | shares</t>
  </si>
  <si>
    <t>Options Outstanding, Weighted Average Remaining Contractual Life</t>
  </si>
  <si>
    <t>2 years 226 days</t>
  </si>
  <si>
    <t>Options Outstanding, Weighted-Average Exercise Price</t>
  </si>
  <si>
    <t>Options Exercisable and Vested (in Shares) | shares</t>
  </si>
  <si>
    <t>Options Exercisable, Weighted Average Remaining Contractual Life</t>
  </si>
  <si>
    <t>Exercise Price Range $1.50 - $2.11 [Member]</t>
  </si>
  <si>
    <t>2 years 65 days</t>
  </si>
  <si>
    <t>Exercise Price Range $2.33 - $2.33 [Member]</t>
  </si>
  <si>
    <t>259 days</t>
  </si>
  <si>
    <t>Exercise Price Range $4.27-$6.42 [Member]</t>
  </si>
  <si>
    <t>3 years 299 days</t>
  </si>
  <si>
    <t>NOTE 9 - DEFINED CONTRIBUTION PLAN (Details) - USD ($) $ in Thousands</t>
  </si>
  <si>
    <t>Defined Benefit Plan, Contributions by Employer</t>
  </si>
  <si>
    <t>NOTE 11 - NET LOSS PER SHARE (Details) - shares</t>
  </si>
  <si>
    <t>Equity Option [Member]</t>
  </si>
  <si>
    <t>NOTE 11 - NET LOSS PER SHARE (Details) [Line Items]</t>
  </si>
  <si>
    <t>Antidilutive Securities Excluded from Computation of Earnings Per Share, Amount</t>
  </si>
  <si>
    <t>NOTE 11 - NET LOSS PER SHARE  (Details) - Components of Earnings Per Share, Basic and Diluted - USD ($) $ / shares in Units, $ in Thousands</t>
  </si>
  <si>
    <t>Components of Earnings Per Share, Basic and Diluted [Abstract]</t>
  </si>
  <si>
    <t>Net Loss</t>
  </si>
  <si>
    <t>Weighted-average shares of common stock outstanding</t>
  </si>
  <si>
    <t>NOTE 12 - INCOME TAXES (Details) - USD ($) $ in Thousands</t>
  </si>
  <si>
    <t>NOTE 12 - INCOME TAXES (Details) [Line Items]</t>
  </si>
  <si>
    <t>Operating Loss Carryforwards</t>
  </si>
  <si>
    <t>Deferred Tax Assets, Tax Credit Carryforwards, Research</t>
  </si>
  <si>
    <t>Deferred Tax Assets, Tax Credit Carryforwards, Alternative Minimum Tax</t>
  </si>
  <si>
    <t>Valuation Allowance, Deferred Tax Asset, Increase (Decrease), Amount</t>
  </si>
  <si>
    <t>Deferred Tax Assets, Valuation Allowance</t>
  </si>
  <si>
    <t>Effective Income Tax Rate Reconciliation, at Federal Statutory Income Tax Rate, Percent</t>
  </si>
  <si>
    <t>34.00%</t>
  </si>
  <si>
    <t>Unrecognized Tax Benefits</t>
  </si>
  <si>
    <t>Income Tax Examination, Penalties and Interest Expense</t>
  </si>
  <si>
    <t>Operating Loss Carryforwards, Expiration Date</t>
  </si>
  <si>
    <t>NOTE 12 - INCOME TAXES (Details) - Summary of Income Tax Contingencies - USD ($) $ in Thousands</t>
  </si>
  <si>
    <t>Summary of Income Tax Contingencies [Abstract]</t>
  </si>
  <si>
    <t>Domestic</t>
  </si>
  <si>
    <t>Foreign</t>
  </si>
  <si>
    <t>NOTE 12 - INCOME TAXES (Details) - Schedule of Effective Income Tax Rate Reconciliation - USD ($) $ in Thousands</t>
  </si>
  <si>
    <t>Current:</t>
  </si>
  <si>
    <t>Federal</t>
  </si>
  <si>
    <t>State</t>
  </si>
  <si>
    <t>Total current</t>
  </si>
  <si>
    <t>Deferred:</t>
  </si>
  <si>
    <t>Total deferred</t>
  </si>
  <si>
    <t>NOTE 12 - INCOME TAXES (Details) - Schedule of Deferred Tax Assets and Liabilities - USD ($) $ in Thousands</t>
  </si>
  <si>
    <t>Current deferred tax assets</t>
  </si>
  <si>
    <t>Accrued expenses</t>
  </si>
  <si>
    <t>Valuation allowance</t>
  </si>
  <si>
    <t>Net current deferred tax assets</t>
  </si>
  <si>
    <t>Noncurrent deferred tax assets</t>
  </si>
  <si>
    <t>Net operating losses</t>
  </si>
  <si>
    <t>Research and development credit carryforwards</t>
  </si>
  <si>
    <t>Minimum tax credit carryforwards</t>
  </si>
  <si>
    <t>Acquired intangibles</t>
  </si>
  <si>
    <t>Fixed assets</t>
  </si>
  <si>
    <t>Net noncurrent deferred tax assets</t>
  </si>
  <si>
    <t>Noncurrent deferred tax liabilities</t>
  </si>
  <si>
    <t>Total noncurrent deferred tax liabilities</t>
  </si>
  <si>
    <t>Net current deferred tax asset (liability)</t>
  </si>
  <si>
    <t>Net noncurrent deferred tax liability</t>
  </si>
  <si>
    <t>NOTE 12 - INCOME TAXES (Details) - Schedule of Components of Income Tax Expense - USD ($) $ in Thousands</t>
  </si>
  <si>
    <t>Schedule of Components of Income Tax Expense [Abstract]</t>
  </si>
  <si>
    <t>Computed at statutory rate</t>
  </si>
  <si>
    <t>State taxes, net of federal benefit</t>
  </si>
  <si>
    <t>Permanent items and other</t>
  </si>
  <si>
    <t>Credit carryforwards</t>
  </si>
  <si>
    <t>Foreign income taxed at different rates</t>
  </si>
  <si>
    <t>Tax carryforwards not benefitted</t>
  </si>
  <si>
    <t>NOTE 12 - INCOME TAXES (Details) - Schedule of Income Before Income Tax, Domestic and Foreign $ in Thousands</t>
  </si>
  <si>
    <t>Dec. 31, 2015USD ($)</t>
  </si>
  <si>
    <t>Schedule of Income Before Income Tax, Domestic and Foreign [Abstract]</t>
  </si>
  <si>
    <t>Balance at January 1, 2015</t>
  </si>
  <si>
    <t>Additions based on tax positions related to the current year</t>
  </si>
  <si>
    <t>Additions for tax positions of prior years</t>
  </si>
  <si>
    <t>Balance at December 31, 2015</t>
  </si>
  <si>
    <t>NOTE 13 - LEASE COMMITMENTS (Details) - USD ($) $ in Thousands</t>
  </si>
  <si>
    <t>Operating Leases, Rent Expense</t>
  </si>
  <si>
    <t>Operating Lease, Percentage of Total Operating Lease Obligation</t>
  </si>
  <si>
    <t>23.40%</t>
  </si>
  <si>
    <t>47.20%</t>
  </si>
  <si>
    <t>NOTE 13 - LEASE COMMITMENTS  (Details) - Schedule of Future Minimum Lease Payments for Operating Leases and Capital Leases - USD ($) $ in Thousands</t>
  </si>
  <si>
    <t>Schedule of Future Minimum Lease Payments for Operating Leases and Capital Leases [Abstract]</t>
  </si>
  <si>
    <t>TOTAL</t>
  </si>
  <si>
    <t>Less current portion of obligations</t>
  </si>
  <si>
    <t>Long-term portion of obligations</t>
  </si>
  <si>
    <t>NOTE 14 - SUBSEQUENT EVENTS (Details)</t>
  </si>
  <si>
    <t>Mangrove Employer Services, Inc. [Member] | Subsequent Event [Member]</t>
  </si>
  <si>
    <t>NOTE 14 - SUBSEQUENT EVENTS (Details) [Line Items]</t>
  </si>
  <si>
    <t>Debt Instrument, Interest Rate, Stated Percentage</t>
  </si>
  <si>
    <t>Mangrove COBRASource, Inc. [Member] | Subsequent Event [Member]</t>
  </si>
  <si>
    <t>Business Combination, Consideration Transferred</t>
  </si>
  <si>
    <t>Mar. 21,
		2019</t>
  </si>
  <si>
    <t>NOTE 14 - SUBSEQUENT EVENTS (Details) - Schedule of Appicable Margin Rates</t>
  </si>
  <si>
    <t>Leverage Ratio Less Than 2.75 To 1 [Member] | Subsequent Event [Member] | Base Rate [Member]</t>
  </si>
  <si>
    <t>Leverage Ratio Less Than 2.75 To 1 [Member] | Subsequent Event [Member] | London Interbank Offered Rate (LIBOR) [Member]</t>
  </si>
  <si>
    <t>Leverage Ratio Greater Than 2.75 To 1 But Less Than 3.25 To1 [Member] | Subsequent Event [Member] | Base Rate [Member]</t>
  </si>
  <si>
    <t>Leverage Ratio Greater Than 2.75 To 1 But Less Than 3.25 To1 [Member] | Subsequent Event [Member] | London Interbank Offered Rate (LIBOR) [Member]</t>
  </si>
  <si>
    <t>Leverage Ratio Greater Than 3.25 to 1 [Member] | Subsequent Event [Member] | Base Rate [Member]</t>
  </si>
  <si>
    <t>Leverage Ratio Greater Than 3.25 to 1 [Member] | Subsequent Event [Member] | London Interbank Offered Rate (LIBOR) [Member]</t>
  </si>
  <si>
    <t>NOTE 14 - SUBSEQUENT EVENTS (Details) - Schedule of Maturities of Long-term Debt - USD ($) $ in Thousands</t>
  </si>
  <si>
    <t>NOTE 14 - SUBSEQUENT EVENTS (Details) - Schedule of Maturities of Long-term Debt [Line Item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March &quot;#,##0_);_(&quot;Marc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6291596</v>
      </c>
    </row>
    <row r="8" spans="1:4">
      <c r="A8" s="4" t="s">
        <v>13</v>
      </c>
      <c r="D8" s="7" t="n">
        <v>38175420</v>
      </c>
    </row>
    <row r="9" spans="1:4">
      <c r="A9" s="4" t="s">
        <v>14</v>
      </c>
      <c r="B9" s="4" t="s">
        <v>15</v>
      </c>
    </row>
    <row r="10" spans="1:4">
      <c r="A10" s="4" t="s">
        <v>16</v>
      </c>
      <c r="B10" s="6" t="n">
        <v>88414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6</v>
      </c>
      <c r="B1" s="2" t="s">
        <v>1</v>
      </c>
    </row>
    <row r="2" spans="1:2">
      <c r="B2" s="2" t="s">
        <v>2</v>
      </c>
    </row>
    <row r="3" spans="1:2">
      <c r="A3" s="3" t="s">
        <v>181</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58</v>
      </c>
      <c r="C3" s="7" t="n">
        <v>320</v>
      </c>
    </row>
    <row r="4" spans="1:3">
      <c r="A4" s="4" t="s">
        <v>33</v>
      </c>
      <c r="B4" s="6" t="n">
        <v>4671</v>
      </c>
      <c r="C4" s="6" t="n">
        <v>5295</v>
      </c>
    </row>
    <row r="5" spans="1:3">
      <c r="A5" s="4" t="s">
        <v>34</v>
      </c>
      <c r="B5" s="6" t="n">
        <v>784</v>
      </c>
      <c r="C5" s="6" t="n">
        <v>170</v>
      </c>
    </row>
    <row r="6" spans="1:3">
      <c r="A6" s="4" t="s">
        <v>35</v>
      </c>
      <c r="B6" s="6" t="n">
        <v>1195</v>
      </c>
      <c r="C6" s="6" t="n">
        <v>1303</v>
      </c>
    </row>
    <row r="7" spans="1:3">
      <c r="A7" s="4" t="s">
        <v>36</v>
      </c>
      <c r="B7" s="6" t="n">
        <v>7808</v>
      </c>
      <c r="C7" s="6" t="n">
        <v>7088</v>
      </c>
    </row>
    <row r="8" spans="1:3">
      <c r="A8" s="4" t="s">
        <v>37</v>
      </c>
      <c r="B8" s="6" t="n">
        <v>2212</v>
      </c>
      <c r="C8" s="6" t="n">
        <v>1539</v>
      </c>
    </row>
    <row r="9" spans="1:3">
      <c r="A9" s="4" t="s">
        <v>38</v>
      </c>
      <c r="B9" s="6" t="n">
        <v>17436</v>
      </c>
      <c r="C9" s="6" t="n">
        <v>17500</v>
      </c>
    </row>
    <row r="10" spans="1:3">
      <c r="A10" s="4" t="s">
        <v>39</v>
      </c>
      <c r="B10" s="6" t="n">
        <v>6026</v>
      </c>
      <c r="C10" s="6" t="n">
        <v>8322</v>
      </c>
    </row>
    <row r="11" spans="1:3">
      <c r="A11" s="4" t="s">
        <v>40</v>
      </c>
      <c r="B11" s="6" t="n">
        <v>729</v>
      </c>
      <c r="C11" s="6" t="n">
        <v>19</v>
      </c>
    </row>
    <row r="12" spans="1:3">
      <c r="A12" s="4" t="s">
        <v>41</v>
      </c>
      <c r="B12" s="6" t="n">
        <v>34211</v>
      </c>
      <c r="C12" s="6" t="n">
        <v>34468</v>
      </c>
    </row>
    <row r="13" spans="1:3">
      <c r="A13" s="3" t="s">
        <v>42</v>
      </c>
    </row>
    <row r="14" spans="1:3">
      <c r="A14" s="4" t="s">
        <v>43</v>
      </c>
      <c r="B14" s="6" t="n">
        <v>1031</v>
      </c>
      <c r="C14" s="6" t="n">
        <v>750</v>
      </c>
    </row>
    <row r="15" spans="1:3">
      <c r="A15" s="4" t="s">
        <v>44</v>
      </c>
      <c r="B15" s="6" t="n">
        <v>2670</v>
      </c>
      <c r="C15" s="6" t="n">
        <v>1533</v>
      </c>
    </row>
    <row r="16" spans="1:3">
      <c r="A16" s="4" t="s">
        <v>45</v>
      </c>
      <c r="B16" s="6" t="n">
        <v>715</v>
      </c>
      <c r="C16" s="6" t="n">
        <v>350</v>
      </c>
    </row>
    <row r="17" spans="1:3">
      <c r="A17" s="4" t="s">
        <v>46</v>
      </c>
      <c r="B17" s="6" t="n">
        <v>1181</v>
      </c>
      <c r="C17" s="6" t="n">
        <v>1128</v>
      </c>
    </row>
    <row r="18" spans="1:3">
      <c r="A18" s="4" t="s">
        <v>47</v>
      </c>
      <c r="B18" s="6" t="n">
        <v>10803</v>
      </c>
      <c r="C18" s="6" t="n">
        <v>10641</v>
      </c>
    </row>
    <row r="19" spans="1:3">
      <c r="A19" s="4" t="s">
        <v>48</v>
      </c>
      <c r="B19" s="6" t="n">
        <v>16400</v>
      </c>
      <c r="C19" s="6" t="n">
        <v>14402</v>
      </c>
    </row>
    <row r="20" spans="1:3">
      <c r="A20" s="3" t="s">
        <v>49</v>
      </c>
    </row>
    <row r="21" spans="1:3">
      <c r="A21" s="4" t="s">
        <v>47</v>
      </c>
      <c r="B21" s="6" t="n">
        <v>947</v>
      </c>
      <c r="C21" s="6" t="n">
        <v>475</v>
      </c>
    </row>
    <row r="22" spans="1:3">
      <c r="A22" s="4" t="s">
        <v>50</v>
      </c>
      <c r="B22" s="6" t="n">
        <v>12656</v>
      </c>
      <c r="C22" s="6" t="n">
        <v>14381</v>
      </c>
    </row>
    <row r="23" spans="1:3">
      <c r="A23" s="4" t="s">
        <v>51</v>
      </c>
      <c r="B23" s="6" t="n">
        <v>490</v>
      </c>
      <c r="C23" s="6" t="n">
        <v>739</v>
      </c>
    </row>
    <row r="24" spans="1:3">
      <c r="A24" s="4" t="s">
        <v>52</v>
      </c>
      <c r="B24" s="6" t="n">
        <v>14093</v>
      </c>
      <c r="C24" s="6" t="n">
        <v>15595</v>
      </c>
    </row>
    <row r="25" spans="1:3">
      <c r="A25" s="3" t="s">
        <v>53</v>
      </c>
    </row>
    <row r="26" spans="1:3">
      <c r="A26" s="4" t="s">
        <v>54</v>
      </c>
      <c r="B26" s="6" t="n">
        <v>0</v>
      </c>
      <c r="C26" s="6" t="n">
        <v>0</v>
      </c>
    </row>
    <row r="27" spans="1:3">
      <c r="A27" s="4" t="s">
        <v>55</v>
      </c>
      <c r="B27" s="6" t="n">
        <v>67</v>
      </c>
      <c r="C27" s="6" t="n">
        <v>64</v>
      </c>
    </row>
    <row r="28" spans="1:3">
      <c r="A28" s="4" t="s">
        <v>56</v>
      </c>
      <c r="B28" s="6" t="n">
        <v>-5017</v>
      </c>
      <c r="C28" s="6" t="n">
        <v>-5017</v>
      </c>
    </row>
    <row r="29" spans="1:3">
      <c r="A29" s="4" t="s">
        <v>57</v>
      </c>
      <c r="B29" s="6" t="n">
        <v>279649</v>
      </c>
      <c r="C29" s="6" t="n">
        <v>278656</v>
      </c>
    </row>
    <row r="30" spans="1:3">
      <c r="A30" s="4" t="s">
        <v>58</v>
      </c>
      <c r="B30" s="6" t="n">
        <v>-270903</v>
      </c>
      <c r="C30" s="6" t="n">
        <v>-269146</v>
      </c>
    </row>
    <row r="31" spans="1:3">
      <c r="A31" s="4" t="s">
        <v>59</v>
      </c>
      <c r="B31" s="6" t="n">
        <v>-78</v>
      </c>
      <c r="C31" s="6" t="n">
        <v>-86</v>
      </c>
    </row>
    <row r="32" spans="1:3">
      <c r="A32" s="4" t="s">
        <v>60</v>
      </c>
      <c r="B32" s="6" t="n">
        <v>3718</v>
      </c>
      <c r="C32" s="6" t="n">
        <v>4471</v>
      </c>
    </row>
    <row r="33" spans="1:3">
      <c r="A33" s="4" t="s">
        <v>61</v>
      </c>
      <c r="B33" s="7" t="n">
        <v>34211</v>
      </c>
      <c r="C33" s="7" t="n">
        <v>344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row>
    <row r="7" spans="1:2">
      <c r="A7" s="3" t="s">
        <v>269</v>
      </c>
    </row>
    <row r="8" spans="1:2">
      <c r="A8" s="4" t="s">
        <v>270</v>
      </c>
      <c r="B8"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4" t="s">
        <v>63</v>
      </c>
      <c r="B2" s="7" t="n">
        <v>145</v>
      </c>
      <c r="C2" s="7" t="n">
        <v>120</v>
      </c>
    </row>
    <row r="3" spans="1:3">
      <c r="A3" s="4" t="s">
        <v>64</v>
      </c>
      <c r="B3" s="8" t="n">
        <v>0.01</v>
      </c>
      <c r="C3" s="8" t="n">
        <v>0.01</v>
      </c>
    </row>
    <row r="4" spans="1:3">
      <c r="A4" s="4" t="s">
        <v>65</v>
      </c>
      <c r="B4" s="6" t="n">
        <v>1500</v>
      </c>
      <c r="C4" s="6" t="n">
        <v>1500</v>
      </c>
    </row>
    <row r="5" spans="1:3">
      <c r="A5" s="4" t="s">
        <v>66</v>
      </c>
      <c r="B5" s="6" t="n">
        <v>0</v>
      </c>
      <c r="C5" s="6" t="n">
        <v>0</v>
      </c>
    </row>
    <row r="6" spans="1:3">
      <c r="A6" s="4" t="s">
        <v>67</v>
      </c>
      <c r="B6" s="6" t="n">
        <v>0</v>
      </c>
      <c r="C6" s="6" t="n">
        <v>0</v>
      </c>
    </row>
    <row r="7" spans="1:3">
      <c r="A7" s="4" t="s">
        <v>68</v>
      </c>
      <c r="B7" s="8" t="n">
        <v>0.01</v>
      </c>
      <c r="C7" s="8" t="n">
        <v>0.01</v>
      </c>
    </row>
    <row r="8" spans="1:3">
      <c r="A8" s="4" t="s">
        <v>69</v>
      </c>
      <c r="B8" s="6" t="n">
        <v>11000</v>
      </c>
      <c r="C8" s="6" t="n">
        <v>11000</v>
      </c>
    </row>
    <row r="9" spans="1:3">
      <c r="A9" s="4" t="s">
        <v>70</v>
      </c>
      <c r="B9" s="6" t="n">
        <v>6674</v>
      </c>
      <c r="C9" s="6" t="n">
        <v>6434</v>
      </c>
    </row>
    <row r="10" spans="1:3">
      <c r="A10" s="4" t="s">
        <v>71</v>
      </c>
      <c r="B10" s="6" t="n">
        <v>6290</v>
      </c>
      <c r="C10" s="6" t="n">
        <v>6050</v>
      </c>
    </row>
    <row r="11" spans="1:3">
      <c r="A11" s="4" t="s">
        <v>72</v>
      </c>
      <c r="B11" s="6" t="n">
        <v>384</v>
      </c>
      <c r="C11" s="6" t="n">
        <v>3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181</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r="A1" s="1" t="s">
        <v>327</v>
      </c>
      <c r="B1" s="2" t="s">
        <v>1</v>
      </c>
    </row>
    <row r="2" spans="1:2">
      <c r="B2" s="2" t="s">
        <v>2</v>
      </c>
    </row>
    <row r="3" spans="1:2">
      <c r="A3" s="3" t="s">
        <v>328</v>
      </c>
    </row>
    <row r="4" spans="1:2">
      <c r="A4" s="4" t="s">
        <v>270</v>
      </c>
      <c r="B4" s="4" t="s">
        <v>271</v>
      </c>
    </row>
    <row r="5" spans="1:2">
      <c r="A5" s="4" t="s">
        <v>296</v>
      </c>
      <c r="B5" s="4" t="s">
        <v>297</v>
      </c>
    </row>
    <row r="6" spans="1:2">
      <c r="A6" s="4" t="s">
        <v>274</v>
      </c>
    </row>
    <row r="7" spans="1:2">
      <c r="A7" s="3" t="s">
        <v>328</v>
      </c>
    </row>
    <row r="8" spans="1:2">
      <c r="A8" s="4" t="s">
        <v>270</v>
      </c>
      <c r="B8" s="4" t="s">
        <v>275</v>
      </c>
    </row>
    <row r="9" spans="1:2">
      <c r="A9" s="4" t="s">
        <v>296</v>
      </c>
      <c r="B9"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O9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0"/>
    <col customWidth="1" max="6" min="6" width="80"/>
    <col customWidth="1" max="7" min="7" width="20"/>
    <col customWidth="1" max="8" min="8" width="27"/>
    <col customWidth="1" max="9" min="9" width="21"/>
    <col customWidth="1" max="10" min="10" width="80"/>
    <col customWidth="1" max="11" min="11" width="27"/>
    <col customWidth="1" max="12" min="12" width="14"/>
    <col customWidth="1" max="13" min="13" width="21"/>
    <col customWidth="1" max="14" min="14" width="21"/>
    <col customWidth="1" max="15" min="15" width="21"/>
  </cols>
  <sheetData>
    <row r="1" spans="1:15">
      <c r="A1" s="1" t="s">
        <v>330</v>
      </c>
      <c r="B1" s="2" t="s">
        <v>331</v>
      </c>
      <c r="C1" s="2" t="s">
        <v>332</v>
      </c>
      <c r="D1" s="2" t="s">
        <v>333</v>
      </c>
      <c r="E1" s="2" t="s">
        <v>334</v>
      </c>
      <c r="F1" s="2" t="s">
        <v>335</v>
      </c>
      <c r="G1" s="2" t="s">
        <v>336</v>
      </c>
      <c r="H1" s="2" t="s">
        <v>337</v>
      </c>
      <c r="I1" s="2" t="s">
        <v>335</v>
      </c>
      <c r="J1" s="2" t="s">
        <v>338</v>
      </c>
      <c r="K1" s="2" t="s">
        <v>339</v>
      </c>
      <c r="L1" s="2" t="s">
        <v>340</v>
      </c>
      <c r="M1" s="2" t="s">
        <v>341</v>
      </c>
      <c r="N1" s="2" t="s">
        <v>342</v>
      </c>
      <c r="O1" s="2" t="s">
        <v>343</v>
      </c>
    </row>
    <row r="2" spans="1:15">
      <c r="A2" s="3" t="s">
        <v>344</v>
      </c>
    </row>
    <row r="3" spans="1:15">
      <c r="A3" s="4" t="s">
        <v>345</v>
      </c>
      <c r="J3" s="7" t="n">
        <v>0</v>
      </c>
      <c r="K3" s="7" t="n">
        <v>372</v>
      </c>
    </row>
    <row r="4" spans="1:15">
      <c r="A4" s="4" t="s">
        <v>346</v>
      </c>
      <c r="I4" s="7" t="n">
        <v>1034</v>
      </c>
      <c r="J4" s="6" t="n">
        <v>0</v>
      </c>
      <c r="K4" s="6" t="n">
        <v>1034</v>
      </c>
    </row>
    <row r="5" spans="1:15">
      <c r="A5" s="4" t="s">
        <v>347</v>
      </c>
      <c r="J5" s="6" t="n">
        <v>1158</v>
      </c>
      <c r="K5" s="6" t="n">
        <v>320</v>
      </c>
      <c r="N5" s="7" t="n">
        <v>3938</v>
      </c>
    </row>
    <row r="6" spans="1:15">
      <c r="A6" s="4" t="s">
        <v>348</v>
      </c>
      <c r="K6" s="6" t="n">
        <v>9</v>
      </c>
    </row>
    <row r="7" spans="1:15">
      <c r="A7" s="4" t="s">
        <v>349</v>
      </c>
      <c r="J7" s="7" t="n">
        <v>327</v>
      </c>
      <c r="K7" s="7" t="n">
        <v>429</v>
      </c>
    </row>
    <row r="8" spans="1:15">
      <c r="A8" s="4" t="s">
        <v>350</v>
      </c>
      <c r="J8" s="6" t="n">
        <v>257000</v>
      </c>
      <c r="K8" s="6" t="n">
        <v>190000</v>
      </c>
    </row>
    <row r="9" spans="1:15">
      <c r="A9" s="4" t="s">
        <v>351</v>
      </c>
      <c r="J9" s="7" t="n">
        <v>424</v>
      </c>
    </row>
    <row r="10" spans="1:15">
      <c r="A10" s="4" t="s">
        <v>352</v>
      </c>
      <c r="J10" s="4" t="s">
        <v>353</v>
      </c>
    </row>
    <row r="11" spans="1:15">
      <c r="A11" s="4" t="s">
        <v>354</v>
      </c>
      <c r="J11" s="6" t="n">
        <v>240000</v>
      </c>
      <c r="K11" s="6" t="n">
        <v>12000</v>
      </c>
    </row>
    <row r="12" spans="1:15">
      <c r="A12" s="4" t="s">
        <v>355</v>
      </c>
    </row>
    <row r="13" spans="1:15">
      <c r="A13" s="3" t="s">
        <v>344</v>
      </c>
    </row>
    <row r="14" spans="1:15">
      <c r="A14" s="4" t="s">
        <v>356</v>
      </c>
      <c r="J14" s="4" t="s">
        <v>357</v>
      </c>
    </row>
    <row r="15" spans="1:15">
      <c r="A15" s="4" t="s">
        <v>358</v>
      </c>
    </row>
    <row r="16" spans="1:15">
      <c r="A16" s="3" t="s">
        <v>344</v>
      </c>
    </row>
    <row r="17" spans="1:15">
      <c r="A17" s="4" t="s">
        <v>359</v>
      </c>
      <c r="E17" s="6" t="n">
        <v>130000</v>
      </c>
      <c r="G17" s="6" t="n">
        <v>125000</v>
      </c>
      <c r="H17" s="6" t="n">
        <v>255000</v>
      </c>
    </row>
    <row r="18" spans="1:15">
      <c r="A18" s="4" t="s">
        <v>360</v>
      </c>
    </row>
    <row r="19" spans="1:15">
      <c r="A19" s="3" t="s">
        <v>344</v>
      </c>
    </row>
    <row r="20" spans="1:15">
      <c r="A20" s="4" t="s">
        <v>361</v>
      </c>
      <c r="B20" s="7" t="n">
        <v>1700</v>
      </c>
      <c r="M20" s="7" t="n">
        <v>2460</v>
      </c>
      <c r="O20" s="7" t="n">
        <v>2460</v>
      </c>
    </row>
    <row r="21" spans="1:15">
      <c r="A21" s="4" t="s">
        <v>345</v>
      </c>
      <c r="B21" s="7" t="n">
        <v>500</v>
      </c>
    </row>
    <row r="22" spans="1:15">
      <c r="A22" s="4" t="s">
        <v>362</v>
      </c>
      <c r="H22" s="7" t="n">
        <v>3000</v>
      </c>
    </row>
    <row r="23" spans="1:15">
      <c r="A23" s="4" t="s">
        <v>348</v>
      </c>
      <c r="J23" s="7" t="n">
        <v>42</v>
      </c>
    </row>
    <row r="24" spans="1:15">
      <c r="A24" s="4" t="s">
        <v>363</v>
      </c>
    </row>
    <row r="25" spans="1:15">
      <c r="A25" s="3" t="s">
        <v>344</v>
      </c>
    </row>
    <row r="26" spans="1:15">
      <c r="A26" s="4" t="s">
        <v>361</v>
      </c>
      <c r="M26" s="7" t="n">
        <v>2460</v>
      </c>
    </row>
    <row r="27" spans="1:15">
      <c r="A27" s="4" t="s">
        <v>364</v>
      </c>
      <c r="I27" s="6" t="n">
        <v>1700</v>
      </c>
    </row>
    <row r="28" spans="1:15">
      <c r="A28" s="4" t="s">
        <v>345</v>
      </c>
      <c r="K28" s="7" t="n">
        <v>500</v>
      </c>
    </row>
    <row r="29" spans="1:15">
      <c r="A29" s="4" t="s">
        <v>365</v>
      </c>
      <c r="K29" s="7" t="n">
        <v>226</v>
      </c>
    </row>
    <row r="30" spans="1:15">
      <c r="A30" s="4" t="s">
        <v>366</v>
      </c>
    </row>
    <row r="31" spans="1:15">
      <c r="A31" s="3" t="s">
        <v>344</v>
      </c>
    </row>
    <row r="32" spans="1:15">
      <c r="A32" s="4" t="s">
        <v>367</v>
      </c>
      <c r="C32" s="4" t="s">
        <v>368</v>
      </c>
    </row>
    <row r="33" spans="1:15">
      <c r="A33" s="4" t="s">
        <v>369</v>
      </c>
      <c r="C33" s="7" t="n">
        <v>12500</v>
      </c>
    </row>
    <row r="34" spans="1:15">
      <c r="A34" s="4" t="s">
        <v>370</v>
      </c>
      <c r="C34" s="6" t="n">
        <v>29188</v>
      </c>
    </row>
    <row r="35" spans="1:15">
      <c r="A35" s="4" t="s">
        <v>371</v>
      </c>
    </row>
    <row r="36" spans="1:15">
      <c r="A36" s="3" t="s">
        <v>344</v>
      </c>
    </row>
    <row r="37" spans="1:15">
      <c r="A37" s="4" t="s">
        <v>372</v>
      </c>
      <c r="J37" s="7" t="n">
        <v>3000</v>
      </c>
    </row>
    <row r="38" spans="1:15">
      <c r="A38" s="4" t="s">
        <v>367</v>
      </c>
      <c r="D38" s="4" t="s">
        <v>373</v>
      </c>
      <c r="J38" s="4" t="s">
        <v>374</v>
      </c>
    </row>
    <row r="39" spans="1:15">
      <c r="A39" s="4" t="s">
        <v>370</v>
      </c>
      <c r="F39" s="7" t="n">
        <v>3000</v>
      </c>
      <c r="I39" s="6" t="n">
        <v>3000</v>
      </c>
    </row>
    <row r="40" spans="1:15">
      <c r="A40" s="4" t="s">
        <v>375</v>
      </c>
      <c r="F40" s="4" t="s">
        <v>376</v>
      </c>
    </row>
    <row r="41" spans="1:15">
      <c r="A41" s="4" t="s">
        <v>377</v>
      </c>
    </row>
    <row r="42" spans="1:15">
      <c r="A42" s="3" t="s">
        <v>344</v>
      </c>
    </row>
    <row r="43" spans="1:15">
      <c r="A43" s="4" t="s">
        <v>370</v>
      </c>
      <c r="C43" s="6" t="n">
        <v>3000</v>
      </c>
    </row>
    <row r="44" spans="1:15">
      <c r="A44" s="4" t="s">
        <v>378</v>
      </c>
    </row>
    <row r="45" spans="1:15">
      <c r="A45" s="3" t="s">
        <v>344</v>
      </c>
    </row>
    <row r="46" spans="1:15">
      <c r="A46" s="4" t="s">
        <v>362</v>
      </c>
      <c r="F46" s="7" t="n">
        <v>15000</v>
      </c>
      <c r="I46" s="7" t="n">
        <v>15000</v>
      </c>
    </row>
    <row r="47" spans="1:15">
      <c r="A47" s="4" t="s">
        <v>379</v>
      </c>
    </row>
    <row r="48" spans="1:15">
      <c r="A48" s="3" t="s">
        <v>344</v>
      </c>
    </row>
    <row r="49" spans="1:15">
      <c r="A49" s="4" t="s">
        <v>362</v>
      </c>
      <c r="C49" s="7" t="n">
        <v>26188</v>
      </c>
    </row>
    <row r="50" spans="1:15">
      <c r="A50" s="4" t="s">
        <v>375</v>
      </c>
      <c r="C50" s="4" t="s">
        <v>380</v>
      </c>
    </row>
    <row r="51" spans="1:15">
      <c r="A51" s="4" t="s">
        <v>381</v>
      </c>
    </row>
    <row r="52" spans="1:15">
      <c r="A52" s="3" t="s">
        <v>344</v>
      </c>
    </row>
    <row r="53" spans="1:15">
      <c r="A53" s="4" t="s">
        <v>382</v>
      </c>
      <c r="J53" s="4" t="s">
        <v>383</v>
      </c>
    </row>
    <row r="54" spans="1:15">
      <c r="A54" s="4" t="s">
        <v>384</v>
      </c>
      <c r="J54" s="4" t="s">
        <v>357</v>
      </c>
    </row>
    <row r="55" spans="1:15">
      <c r="A55" s="4" t="s">
        <v>385</v>
      </c>
    </row>
    <row r="56" spans="1:15">
      <c r="A56" s="3" t="s">
        <v>344</v>
      </c>
    </row>
    <row r="57" spans="1:15">
      <c r="A57" s="4" t="s">
        <v>356</v>
      </c>
      <c r="J57" s="4" t="s">
        <v>357</v>
      </c>
    </row>
    <row r="58" spans="1:15">
      <c r="A58" s="4" t="s">
        <v>386</v>
      </c>
    </row>
    <row r="59" spans="1:15">
      <c r="A59" s="3" t="s">
        <v>344</v>
      </c>
    </row>
    <row r="60" spans="1:15">
      <c r="A60" s="4" t="s">
        <v>356</v>
      </c>
      <c r="J60" s="4" t="s">
        <v>357</v>
      </c>
    </row>
    <row r="61" spans="1:15">
      <c r="A61" s="4" t="s">
        <v>387</v>
      </c>
    </row>
    <row r="62" spans="1:15">
      <c r="A62" s="3" t="s">
        <v>344</v>
      </c>
    </row>
    <row r="63" spans="1:15">
      <c r="A63" s="4" t="s">
        <v>356</v>
      </c>
      <c r="J63" s="4" t="s">
        <v>357</v>
      </c>
    </row>
    <row r="64" spans="1:15">
      <c r="A64" s="4" t="s">
        <v>388</v>
      </c>
    </row>
    <row r="65" spans="1:15">
      <c r="A65" s="3" t="s">
        <v>344</v>
      </c>
    </row>
    <row r="66" spans="1:15">
      <c r="A66" s="4" t="s">
        <v>389</v>
      </c>
      <c r="L66" s="9" t="n">
        <v>3.5</v>
      </c>
    </row>
    <row r="67" spans="1:15">
      <c r="A67" s="4" t="s">
        <v>390</v>
      </c>
    </row>
    <row r="68" spans="1:15">
      <c r="A68" s="3" t="s">
        <v>344</v>
      </c>
    </row>
    <row r="69" spans="1:15">
      <c r="A69" s="4" t="s">
        <v>389</v>
      </c>
      <c r="C69" s="6" t="n">
        <v>5</v>
      </c>
    </row>
    <row r="70" spans="1:15">
      <c r="A70" s="4" t="s">
        <v>391</v>
      </c>
    </row>
    <row r="71" spans="1:15">
      <c r="A71" s="3" t="s">
        <v>344</v>
      </c>
    </row>
    <row r="72" spans="1:15">
      <c r="A72" s="4" t="s">
        <v>382</v>
      </c>
      <c r="J72" s="4" t="s">
        <v>392</v>
      </c>
    </row>
    <row r="73" spans="1:15">
      <c r="A73" s="4" t="s">
        <v>384</v>
      </c>
      <c r="J73" s="4" t="s">
        <v>393</v>
      </c>
    </row>
    <row r="74" spans="1:15">
      <c r="A74" s="4" t="s">
        <v>394</v>
      </c>
    </row>
    <row r="75" spans="1:15">
      <c r="A75" s="3" t="s">
        <v>344</v>
      </c>
    </row>
    <row r="76" spans="1:15">
      <c r="A76" s="4" t="s">
        <v>356</v>
      </c>
      <c r="J76" s="4" t="s">
        <v>353</v>
      </c>
    </row>
    <row r="77" spans="1:15">
      <c r="A77" s="4" t="s">
        <v>395</v>
      </c>
    </row>
    <row r="78" spans="1:15">
      <c r="A78" s="3" t="s">
        <v>344</v>
      </c>
    </row>
    <row r="79" spans="1:15">
      <c r="A79" s="4" t="s">
        <v>356</v>
      </c>
      <c r="J79" s="4" t="s">
        <v>353</v>
      </c>
    </row>
    <row r="80" spans="1:15">
      <c r="A80" s="4" t="s">
        <v>396</v>
      </c>
    </row>
    <row r="81" spans="1:15">
      <c r="A81" s="3" t="s">
        <v>344</v>
      </c>
    </row>
    <row r="82" spans="1:15">
      <c r="A82" s="4" t="s">
        <v>356</v>
      </c>
      <c r="J82" s="4" t="s">
        <v>353</v>
      </c>
    </row>
    <row r="83" spans="1:15">
      <c r="A83" s="4" t="s">
        <v>397</v>
      </c>
    </row>
    <row r="84" spans="1:15">
      <c r="A84" s="3" t="s">
        <v>344</v>
      </c>
    </row>
    <row r="85" spans="1:15">
      <c r="A85" s="4" t="s">
        <v>389</v>
      </c>
      <c r="L85" s="6" t="n">
        <v>1</v>
      </c>
    </row>
    <row r="86" spans="1:15">
      <c r="A86" s="4" t="s">
        <v>398</v>
      </c>
    </row>
    <row r="87" spans="1:15">
      <c r="A87" s="3" t="s">
        <v>344</v>
      </c>
    </row>
    <row r="88" spans="1:15">
      <c r="A88" s="4" t="s">
        <v>389</v>
      </c>
      <c r="C88" s="6" t="n">
        <v>1</v>
      </c>
    </row>
    <row r="89" spans="1:15">
      <c r="A89" s="4" t="s">
        <v>399</v>
      </c>
    </row>
    <row r="90" spans="1:15">
      <c r="A90" s="3" t="s">
        <v>344</v>
      </c>
    </row>
    <row r="91" spans="1:15">
      <c r="A91" s="4" t="s">
        <v>359</v>
      </c>
      <c r="H91" s="6" t="n">
        <v>125000</v>
      </c>
    </row>
    <row r="92" spans="1:15">
      <c r="A92" s="4" t="s">
        <v>400</v>
      </c>
    </row>
    <row r="93" spans="1:15">
      <c r="A93" s="3" t="s">
        <v>344</v>
      </c>
    </row>
    <row r="94" spans="1:15">
      <c r="A94" s="4" t="s">
        <v>359</v>
      </c>
      <c r="H94" s="6" t="n">
        <v>1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r="A1" s="1" t="s">
        <v>401</v>
      </c>
      <c r="B1" s="2" t="s">
        <v>402</v>
      </c>
    </row>
    <row r="2" spans="1:2">
      <c r="B2" s="2" t="s">
        <v>403</v>
      </c>
    </row>
    <row r="3" spans="1:2">
      <c r="A3" s="4" t="s">
        <v>404</v>
      </c>
    </row>
    <row r="4" spans="1:2">
      <c r="A4" s="3" t="s">
        <v>405</v>
      </c>
    </row>
    <row r="5" spans="1:2">
      <c r="A5" s="4" t="s">
        <v>406</v>
      </c>
      <c r="B5" s="4" t="s">
        <v>407</v>
      </c>
    </row>
    <row r="6" spans="1:2">
      <c r="A6" s="4" t="s">
        <v>408</v>
      </c>
      <c r="B6" s="4" t="s">
        <v>407</v>
      </c>
    </row>
    <row r="7" spans="1:2">
      <c r="A7" s="4" t="s">
        <v>409</v>
      </c>
    </row>
    <row r="8" spans="1:2">
      <c r="A8" s="3" t="s">
        <v>405</v>
      </c>
    </row>
    <row r="9" spans="1:2">
      <c r="A9" s="4" t="s">
        <v>406</v>
      </c>
      <c r="B9" s="4" t="s">
        <v>410</v>
      </c>
    </row>
    <row r="10" spans="1:2">
      <c r="A10" s="4" t="s">
        <v>408</v>
      </c>
      <c r="B10" s="4" t="s">
        <v>410</v>
      </c>
    </row>
    <row r="11" spans="1:2">
      <c r="A11" s="4" t="s">
        <v>411</v>
      </c>
    </row>
    <row r="12" spans="1:2">
      <c r="A12" s="3" t="s">
        <v>405</v>
      </c>
    </row>
    <row r="13" spans="1:2">
      <c r="A13" s="4" t="s">
        <v>406</v>
      </c>
      <c r="B13" s="4" t="s">
        <v>412</v>
      </c>
    </row>
    <row r="14" spans="1:2">
      <c r="A14" s="4" t="s">
        <v>408</v>
      </c>
      <c r="B14" s="4" t="s">
        <v>412</v>
      </c>
    </row>
    <row r="15" spans="1:2">
      <c r="A15" s="4" t="s">
        <v>413</v>
      </c>
    </row>
    <row r="16" spans="1:2">
      <c r="A16" s="3" t="s">
        <v>405</v>
      </c>
    </row>
    <row r="17" spans="1:2">
      <c r="A17" s="4" t="s">
        <v>406</v>
      </c>
      <c r="B17" s="4" t="s">
        <v>414</v>
      </c>
    </row>
    <row r="18" spans="1:2">
      <c r="A18" s="4" t="s">
        <v>408</v>
      </c>
      <c r="B18" s="4" t="s">
        <v>414</v>
      </c>
    </row>
    <row r="19" spans="1:2">
      <c r="A19" s="4" t="s">
        <v>415</v>
      </c>
    </row>
    <row r="20" spans="1:2">
      <c r="A20" s="3" t="s">
        <v>405</v>
      </c>
    </row>
    <row r="21" spans="1:2">
      <c r="A21" s="4" t="s">
        <v>406</v>
      </c>
      <c r="B21" s="4" t="s">
        <v>410</v>
      </c>
    </row>
    <row r="22" spans="1:2">
      <c r="A22" s="4" t="s">
        <v>408</v>
      </c>
      <c r="B22" s="4" t="s">
        <v>410</v>
      </c>
    </row>
    <row r="23" spans="1:2">
      <c r="A23" s="4" t="s">
        <v>416</v>
      </c>
    </row>
    <row r="24" spans="1:2">
      <c r="A24" s="3" t="s">
        <v>405</v>
      </c>
    </row>
    <row r="25" spans="1:2">
      <c r="A25" s="4" t="s">
        <v>406</v>
      </c>
      <c r="B25" s="4" t="s">
        <v>417</v>
      </c>
    </row>
    <row r="26" spans="1:2">
      <c r="A26" s="4" t="s">
        <v>408</v>
      </c>
      <c r="B26" s="4" t="s">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8</v>
      </c>
      <c r="B1" s="2" t="s">
        <v>1</v>
      </c>
    </row>
    <row r="2" spans="1:3">
      <c r="B2" s="2" t="s">
        <v>2</v>
      </c>
      <c r="C2" s="2" t="s">
        <v>30</v>
      </c>
    </row>
    <row r="3" spans="1:3">
      <c r="A3" s="3" t="s">
        <v>419</v>
      </c>
    </row>
    <row r="4" spans="1:3">
      <c r="A4" s="4" t="s">
        <v>420</v>
      </c>
      <c r="B4" s="7" t="n">
        <v>120</v>
      </c>
      <c r="C4" s="7" t="n">
        <v>168</v>
      </c>
    </row>
    <row r="5" spans="1:3">
      <c r="A5" s="4" t="s">
        <v>421</v>
      </c>
      <c r="B5" s="6" t="n">
        <v>100</v>
      </c>
      <c r="C5" s="6" t="n">
        <v>48</v>
      </c>
    </row>
    <row r="6" spans="1:3">
      <c r="A6" s="4" t="s">
        <v>422</v>
      </c>
      <c r="B6" s="6" t="n">
        <v>-75</v>
      </c>
      <c r="C6" s="6" t="n">
        <v>-96</v>
      </c>
    </row>
    <row r="7" spans="1:3">
      <c r="A7" s="4" t="s">
        <v>420</v>
      </c>
      <c r="B7" s="7" t="n">
        <v>145</v>
      </c>
      <c r="C7" s="7" t="n">
        <v>1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 customWidth="1" max="6" min="6" width="14"/>
  </cols>
  <sheetData>
    <row r="1" spans="1:6">
      <c r="A1" s="1" t="s">
        <v>423</v>
      </c>
      <c r="B1" s="2" t="s">
        <v>424</v>
      </c>
      <c r="C1" s="2" t="s">
        <v>1</v>
      </c>
    </row>
    <row r="2" spans="1:6">
      <c r="B2" s="2" t="s">
        <v>425</v>
      </c>
      <c r="C2" s="2" t="s">
        <v>426</v>
      </c>
      <c r="D2" s="2" t="s">
        <v>427</v>
      </c>
      <c r="E2" s="2" t="s">
        <v>2</v>
      </c>
      <c r="F2" s="2" t="s">
        <v>30</v>
      </c>
    </row>
    <row r="3" spans="1:6">
      <c r="A3" s="3" t="s">
        <v>428</v>
      </c>
    </row>
    <row r="4" spans="1:6">
      <c r="A4" s="4" t="s">
        <v>429</v>
      </c>
      <c r="E4" s="7" t="n">
        <v>26906000</v>
      </c>
      <c r="F4" s="7" t="n">
        <v>27206000</v>
      </c>
    </row>
    <row r="5" spans="1:6">
      <c r="A5" s="4" t="s">
        <v>430</v>
      </c>
      <c r="F5" s="7" t="n">
        <v>13687000</v>
      </c>
    </row>
    <row r="6" spans="1:6">
      <c r="A6" s="4" t="s">
        <v>431</v>
      </c>
    </row>
    <row r="7" spans="1:6">
      <c r="A7" s="3" t="s">
        <v>428</v>
      </c>
    </row>
    <row r="8" spans="1:6">
      <c r="A8" s="4" t="s">
        <v>429</v>
      </c>
      <c r="B8" s="7" t="n">
        <v>650</v>
      </c>
      <c r="C8" s="7" t="n">
        <v>3925</v>
      </c>
      <c r="D8" s="7" t="n">
        <v>2203</v>
      </c>
    </row>
  </sheetData>
  <mergeCells count="2">
    <mergeCell ref="A1:A2"/>
    <mergeCell ref="C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7" t="n">
        <v>1158</v>
      </c>
      <c r="C3" s="7" t="n">
        <v>320</v>
      </c>
    </row>
    <row r="4" spans="1:3">
      <c r="A4" s="4" t="s">
        <v>435</v>
      </c>
      <c r="B4" s="6" t="n">
        <v>1158</v>
      </c>
      <c r="C4" s="6" t="n">
        <v>320</v>
      </c>
    </row>
    <row r="5" spans="1:3">
      <c r="A5" s="3" t="s">
        <v>436</v>
      </c>
    </row>
    <row r="6" spans="1:3">
      <c r="A6" s="4" t="s">
        <v>437</v>
      </c>
      <c r="B6" s="6" t="n">
        <v>173</v>
      </c>
      <c r="C6" s="6" t="n">
        <v>327</v>
      </c>
    </row>
    <row r="7" spans="1:3">
      <c r="A7" s="4" t="s">
        <v>438</v>
      </c>
      <c r="B7" s="6" t="n">
        <v>173</v>
      </c>
      <c r="C7" s="6" t="n">
        <v>327</v>
      </c>
    </row>
    <row r="8" spans="1:3">
      <c r="A8" s="4" t="s">
        <v>439</v>
      </c>
    </row>
    <row r="9" spans="1:3">
      <c r="A9" s="3" t="s">
        <v>433</v>
      </c>
    </row>
    <row r="10" spans="1:3">
      <c r="A10" s="4" t="s">
        <v>434</v>
      </c>
      <c r="B10" s="6" t="n">
        <v>1158</v>
      </c>
      <c r="C10" s="6" t="n">
        <v>320</v>
      </c>
    </row>
    <row r="11" spans="1:3">
      <c r="A11" s="4" t="s">
        <v>435</v>
      </c>
      <c r="B11" s="6" t="n">
        <v>1158</v>
      </c>
      <c r="C11" s="6" t="n">
        <v>320</v>
      </c>
    </row>
    <row r="12" spans="1:3">
      <c r="A12" s="3" t="s">
        <v>436</v>
      </c>
    </row>
    <row r="13" spans="1:3">
      <c r="A13" s="4" t="s">
        <v>437</v>
      </c>
      <c r="B13" s="6" t="n">
        <v>0</v>
      </c>
      <c r="C13" s="6" t="n">
        <v>0</v>
      </c>
    </row>
    <row r="14" spans="1:3">
      <c r="A14" s="4" t="s">
        <v>438</v>
      </c>
      <c r="B14" s="6" t="n">
        <v>0</v>
      </c>
      <c r="C14" s="6" t="n">
        <v>0</v>
      </c>
    </row>
    <row r="15" spans="1:3">
      <c r="A15" s="4" t="s">
        <v>440</v>
      </c>
    </row>
    <row r="16" spans="1:3">
      <c r="A16" s="3" t="s">
        <v>433</v>
      </c>
    </row>
    <row r="17" spans="1:3">
      <c r="A17" s="4" t="s">
        <v>434</v>
      </c>
      <c r="B17" s="6" t="n">
        <v>0</v>
      </c>
      <c r="C17" s="6" t="n">
        <v>0</v>
      </c>
    </row>
    <row r="18" spans="1:3">
      <c r="A18" s="4" t="s">
        <v>435</v>
      </c>
      <c r="B18" s="6" t="n">
        <v>0</v>
      </c>
      <c r="C18" s="6" t="n">
        <v>0</v>
      </c>
    </row>
    <row r="19" spans="1:3">
      <c r="A19" s="3" t="s">
        <v>436</v>
      </c>
    </row>
    <row r="20" spans="1:3">
      <c r="A20" s="4" t="s">
        <v>437</v>
      </c>
      <c r="B20" s="6" t="n">
        <v>0</v>
      </c>
      <c r="C20" s="6" t="n">
        <v>0</v>
      </c>
    </row>
    <row r="21" spans="1:3">
      <c r="A21" s="4" t="s">
        <v>438</v>
      </c>
      <c r="B21" s="6" t="n">
        <v>0</v>
      </c>
      <c r="C21" s="6" t="n">
        <v>0</v>
      </c>
    </row>
    <row r="22" spans="1:3">
      <c r="A22" s="4" t="s">
        <v>441</v>
      </c>
    </row>
    <row r="23" spans="1:3">
      <c r="A23" s="3" t="s">
        <v>433</v>
      </c>
    </row>
    <row r="24" spans="1:3">
      <c r="A24" s="4" t="s">
        <v>434</v>
      </c>
      <c r="B24" s="6" t="n">
        <v>0</v>
      </c>
      <c r="C24" s="6" t="n">
        <v>0</v>
      </c>
    </row>
    <row r="25" spans="1:3">
      <c r="A25" s="4" t="s">
        <v>435</v>
      </c>
      <c r="B25" s="6" t="n">
        <v>0</v>
      </c>
      <c r="C25" s="6" t="n">
        <v>0</v>
      </c>
    </row>
    <row r="26" spans="1:3">
      <c r="A26" s="3" t="s">
        <v>436</v>
      </c>
    </row>
    <row r="27" spans="1:3">
      <c r="A27" s="4" t="s">
        <v>437</v>
      </c>
      <c r="B27" s="6" t="n">
        <v>173</v>
      </c>
      <c r="C27" s="6" t="n">
        <v>327</v>
      </c>
    </row>
    <row r="28" spans="1:3">
      <c r="A28" s="4" t="s">
        <v>438</v>
      </c>
      <c r="B28" s="7" t="n">
        <v>173</v>
      </c>
      <c r="C28" s="7" t="n">
        <v>3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7" t="n">
        <v>0</v>
      </c>
      <c r="C4" s="7" t="n">
        <v>327</v>
      </c>
    </row>
    <row r="5" spans="1:3">
      <c r="A5" s="4" t="s">
        <v>441</v>
      </c>
    </row>
    <row r="6" spans="1:3">
      <c r="A6" s="3" t="s">
        <v>443</v>
      </c>
    </row>
    <row r="7" spans="1:3">
      <c r="A7" s="4" t="s">
        <v>445</v>
      </c>
      <c r="B7" s="6" t="n">
        <v>327</v>
      </c>
      <c r="C7" s="6" t="n">
        <v>0</v>
      </c>
    </row>
    <row r="8" spans="1:3">
      <c r="A8" s="4" t="s">
        <v>444</v>
      </c>
      <c r="B8" s="6" t="n">
        <v>-65</v>
      </c>
    </row>
    <row r="9" spans="1:3">
      <c r="A9" s="4" t="s">
        <v>446</v>
      </c>
      <c r="B9" s="6" t="n">
        <v>-89</v>
      </c>
    </row>
    <row r="10" spans="1:3">
      <c r="A10" s="4" t="s">
        <v>447</v>
      </c>
      <c r="C10" s="6" t="n">
        <v>327</v>
      </c>
    </row>
    <row r="11" spans="1:3">
      <c r="A11" s="4" t="s">
        <v>445</v>
      </c>
      <c r="B11" s="7" t="n">
        <v>173</v>
      </c>
      <c r="C11" s="7" t="n">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80"/>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448</v>
      </c>
      <c r="B1" s="2" t="s">
        <v>449</v>
      </c>
      <c r="C1" s="2" t="s">
        <v>450</v>
      </c>
      <c r="D1" s="2" t="s">
        <v>451</v>
      </c>
      <c r="E1" s="2" t="s">
        <v>452</v>
      </c>
      <c r="F1" s="2" t="s">
        <v>453</v>
      </c>
      <c r="G1" s="2" t="s">
        <v>454</v>
      </c>
      <c r="H1" s="2" t="s">
        <v>455</v>
      </c>
      <c r="I1" s="2" t="s">
        <v>456</v>
      </c>
      <c r="J1" s="2" t="s">
        <v>457</v>
      </c>
      <c r="K1" s="2" t="s">
        <v>2</v>
      </c>
      <c r="L1" s="2" t="s">
        <v>30</v>
      </c>
      <c r="M1" s="2" t="s">
        <v>458</v>
      </c>
      <c r="N1" s="2" t="s">
        <v>459</v>
      </c>
    </row>
    <row r="2" spans="1:14">
      <c r="A2" s="3" t="s">
        <v>460</v>
      </c>
    </row>
    <row r="3" spans="1:14">
      <c r="A3" s="4" t="s">
        <v>38</v>
      </c>
      <c r="K3" s="7" t="n">
        <v>17436</v>
      </c>
      <c r="L3" s="7" t="n">
        <v>17500</v>
      </c>
      <c r="N3" s="7" t="n">
        <v>15005</v>
      </c>
    </row>
    <row r="4" spans="1:14">
      <c r="A4" s="4" t="s">
        <v>461</v>
      </c>
      <c r="K4" s="8" t="n">
        <v>0.01</v>
      </c>
      <c r="L4" s="8" t="n">
        <v>0.01</v>
      </c>
    </row>
    <row r="5" spans="1:14">
      <c r="A5" s="4" t="s">
        <v>345</v>
      </c>
      <c r="K5" s="7" t="n">
        <v>0</v>
      </c>
      <c r="L5" s="7" t="n">
        <v>372</v>
      </c>
    </row>
    <row r="6" spans="1:14">
      <c r="A6" s="4" t="s">
        <v>346</v>
      </c>
      <c r="I6" s="7" t="n">
        <v>1034</v>
      </c>
      <c r="K6" s="6" t="n">
        <v>0</v>
      </c>
      <c r="L6" s="7" t="n">
        <v>1034</v>
      </c>
    </row>
    <row r="7" spans="1:14">
      <c r="A7" s="4" t="s">
        <v>462</v>
      </c>
    </row>
    <row r="8" spans="1:14">
      <c r="A8" s="3" t="s">
        <v>460</v>
      </c>
    </row>
    <row r="9" spans="1:14">
      <c r="A9" s="4" t="s">
        <v>463</v>
      </c>
      <c r="E9" s="7" t="n">
        <v>1500</v>
      </c>
    </row>
    <row r="10" spans="1:14">
      <c r="A10" s="4" t="s">
        <v>464</v>
      </c>
      <c r="E10" s="7" t="n">
        <v>3000</v>
      </c>
    </row>
    <row r="11" spans="1:14">
      <c r="A11" s="4" t="s">
        <v>465</v>
      </c>
      <c r="E11" s="4" t="s">
        <v>353</v>
      </c>
    </row>
    <row r="12" spans="1:14">
      <c r="A12" s="4" t="s">
        <v>466</v>
      </c>
      <c r="E12" s="4" t="s">
        <v>467</v>
      </c>
    </row>
    <row r="13" spans="1:14">
      <c r="A13" s="4" t="s">
        <v>468</v>
      </c>
      <c r="E13" s="7" t="n">
        <v>327</v>
      </c>
    </row>
    <row r="14" spans="1:14">
      <c r="A14" s="4" t="s">
        <v>469</v>
      </c>
      <c r="K14" s="6" t="n">
        <v>173</v>
      </c>
    </row>
    <row r="15" spans="1:14">
      <c r="A15" s="4" t="s">
        <v>470</v>
      </c>
      <c r="E15" s="6" t="n">
        <v>-1</v>
      </c>
    </row>
    <row r="16" spans="1:14">
      <c r="A16" s="4" t="s">
        <v>471</v>
      </c>
      <c r="E16" s="6" t="n">
        <v>440</v>
      </c>
    </row>
    <row r="17" spans="1:14">
      <c r="A17" s="4" t="s">
        <v>38</v>
      </c>
      <c r="E17" s="6" t="n">
        <v>1388</v>
      </c>
    </row>
    <row r="18" spans="1:14">
      <c r="A18" s="4" t="s">
        <v>472</v>
      </c>
    </row>
    <row r="19" spans="1:14">
      <c r="A19" s="3" t="s">
        <v>460</v>
      </c>
    </row>
    <row r="20" spans="1:14">
      <c r="A20" s="4" t="s">
        <v>473</v>
      </c>
      <c r="E20" s="7" t="n">
        <v>1500</v>
      </c>
    </row>
    <row r="21" spans="1:14">
      <c r="A21" s="4" t="s">
        <v>282</v>
      </c>
    </row>
    <row r="22" spans="1:14">
      <c r="A22" s="3" t="s">
        <v>460</v>
      </c>
    </row>
    <row r="23" spans="1:14">
      <c r="A23" s="4" t="s">
        <v>463</v>
      </c>
      <c r="D23" s="7" t="n">
        <v>933</v>
      </c>
    </row>
    <row r="24" spans="1:14">
      <c r="A24" s="4" t="s">
        <v>470</v>
      </c>
      <c r="K24" s="6" t="n">
        <v>-60</v>
      </c>
    </row>
    <row r="25" spans="1:14">
      <c r="A25" s="4" t="s">
        <v>38</v>
      </c>
      <c r="K25" s="6" t="n">
        <v>1112</v>
      </c>
    </row>
    <row r="26" spans="1:14">
      <c r="A26" s="4" t="s">
        <v>474</v>
      </c>
      <c r="D26" s="6" t="n">
        <v>754</v>
      </c>
    </row>
    <row r="27" spans="1:14">
      <c r="A27" s="4" t="s">
        <v>475</v>
      </c>
      <c r="K27" s="7" t="n">
        <v>1614</v>
      </c>
    </row>
    <row r="28" spans="1:14">
      <c r="A28" s="4" t="s">
        <v>476</v>
      </c>
    </row>
    <row r="29" spans="1:14">
      <c r="A29" s="3" t="s">
        <v>460</v>
      </c>
    </row>
    <row r="30" spans="1:14">
      <c r="A30" s="4" t="s">
        <v>473</v>
      </c>
      <c r="D30" s="7" t="n">
        <v>933</v>
      </c>
    </row>
    <row r="31" spans="1:14">
      <c r="A31" s="4" t="s">
        <v>477</v>
      </c>
      <c r="D31" s="4" t="s">
        <v>478</v>
      </c>
    </row>
    <row r="32" spans="1:14">
      <c r="A32" s="4" t="s">
        <v>479</v>
      </c>
      <c r="D32" s="4" t="s">
        <v>480</v>
      </c>
    </row>
    <row r="33" spans="1:14">
      <c r="A33" s="4" t="s">
        <v>481</v>
      </c>
      <c r="D33" s="4" t="s">
        <v>414</v>
      </c>
    </row>
    <row r="34" spans="1:14">
      <c r="A34" s="4" t="s">
        <v>482</v>
      </c>
      <c r="D34" s="7" t="n">
        <v>73</v>
      </c>
    </row>
    <row r="35" spans="1:14">
      <c r="A35" s="4" t="s">
        <v>364</v>
      </c>
      <c r="C35" s="7" t="n">
        <v>722</v>
      </c>
    </row>
    <row r="36" spans="1:14">
      <c r="A36" s="4" t="s">
        <v>483</v>
      </c>
      <c r="C36" s="4" t="s">
        <v>414</v>
      </c>
    </row>
    <row r="37" spans="1:14">
      <c r="A37" s="4" t="s">
        <v>358</v>
      </c>
    </row>
    <row r="38" spans="1:14">
      <c r="A38" s="3" t="s">
        <v>460</v>
      </c>
    </row>
    <row r="39" spans="1:14">
      <c r="A39" s="4" t="s">
        <v>463</v>
      </c>
      <c r="H39" s="7" t="n">
        <v>9800</v>
      </c>
    </row>
    <row r="40" spans="1:14">
      <c r="A40" s="4" t="s">
        <v>484</v>
      </c>
      <c r="H40" s="6" t="n">
        <v>255000</v>
      </c>
    </row>
    <row r="41" spans="1:14">
      <c r="A41" s="4" t="s">
        <v>461</v>
      </c>
      <c r="H41" s="8" t="n">
        <v>0.01</v>
      </c>
    </row>
    <row r="42" spans="1:14">
      <c r="A42" s="4" t="s">
        <v>485</v>
      </c>
      <c r="H42" s="4" t="s">
        <v>414</v>
      </c>
    </row>
    <row r="43" spans="1:14">
      <c r="A43" s="4" t="s">
        <v>486</v>
      </c>
      <c r="H43" s="8" t="n">
        <v>2.94</v>
      </c>
    </row>
    <row r="44" spans="1:14">
      <c r="A44" s="4" t="s">
        <v>487</v>
      </c>
      <c r="H44" s="7" t="n">
        <v>905</v>
      </c>
    </row>
    <row r="45" spans="1:14">
      <c r="A45" s="4" t="s">
        <v>488</v>
      </c>
      <c r="F45" s="6" t="n">
        <v>130000</v>
      </c>
      <c r="G45" s="6" t="n">
        <v>125000</v>
      </c>
      <c r="H45" s="6" t="n">
        <v>255000</v>
      </c>
    </row>
    <row r="46" spans="1:14">
      <c r="A46" s="4" t="s">
        <v>360</v>
      </c>
    </row>
    <row r="47" spans="1:14">
      <c r="A47" s="3" t="s">
        <v>460</v>
      </c>
    </row>
    <row r="48" spans="1:14">
      <c r="A48" s="4" t="s">
        <v>481</v>
      </c>
      <c r="H48" s="4" t="s">
        <v>489</v>
      </c>
    </row>
    <row r="49" spans="1:14">
      <c r="A49" s="4" t="s">
        <v>482</v>
      </c>
      <c r="H49" s="7" t="n">
        <v>622</v>
      </c>
    </row>
    <row r="50" spans="1:14">
      <c r="A50" s="4" t="s">
        <v>362</v>
      </c>
      <c r="H50" s="7" t="n">
        <v>3000</v>
      </c>
    </row>
    <row r="51" spans="1:14">
      <c r="A51" s="4" t="s">
        <v>490</v>
      </c>
      <c r="H51" s="4" t="s">
        <v>491</v>
      </c>
    </row>
    <row r="52" spans="1:14">
      <c r="A52" s="4" t="s">
        <v>492</v>
      </c>
      <c r="H52" s="7" t="n">
        <v>2404</v>
      </c>
    </row>
    <row r="53" spans="1:14">
      <c r="A53" s="4" t="s">
        <v>475</v>
      </c>
      <c r="J53" s="7" t="n">
        <v>540</v>
      </c>
    </row>
    <row r="54" spans="1:14">
      <c r="A54" s="4" t="s">
        <v>493</v>
      </c>
      <c r="J54" s="6" t="n">
        <v>-496</v>
      </c>
    </row>
    <row r="55" spans="1:14">
      <c r="A55" s="4" t="s">
        <v>361</v>
      </c>
      <c r="B55" s="7" t="n">
        <v>1700</v>
      </c>
      <c r="J55" s="6" t="n">
        <v>2460</v>
      </c>
      <c r="M55" s="7" t="n">
        <v>2460</v>
      </c>
    </row>
    <row r="56" spans="1:14">
      <c r="A56" s="4" t="s">
        <v>345</v>
      </c>
      <c r="B56" s="7" t="n">
        <v>500</v>
      </c>
    </row>
    <row r="57" spans="1:14">
      <c r="A57" s="4" t="s">
        <v>494</v>
      </c>
    </row>
    <row r="58" spans="1:14">
      <c r="A58" s="3" t="s">
        <v>460</v>
      </c>
    </row>
    <row r="59" spans="1:14">
      <c r="A59" s="4" t="s">
        <v>475</v>
      </c>
      <c r="J59" s="6" t="n">
        <v>496</v>
      </c>
    </row>
    <row r="60" spans="1:14">
      <c r="A60" s="4" t="s">
        <v>495</v>
      </c>
    </row>
    <row r="61" spans="1:14">
      <c r="A61" s="3" t="s">
        <v>460</v>
      </c>
    </row>
    <row r="62" spans="1:14">
      <c r="A62" s="4" t="s">
        <v>475</v>
      </c>
      <c r="J62" s="7" t="n">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13628</v>
      </c>
      <c r="C4" s="7" t="n">
        <v>13716</v>
      </c>
    </row>
    <row r="5" spans="1:3">
      <c r="A5" s="4" t="s">
        <v>76</v>
      </c>
      <c r="B5" s="6" t="n">
        <v>3300</v>
      </c>
      <c r="C5" s="6" t="n">
        <v>2623</v>
      </c>
    </row>
    <row r="6" spans="1:3">
      <c r="A6" s="4" t="s">
        <v>77</v>
      </c>
      <c r="B6" s="6" t="n">
        <v>6054</v>
      </c>
      <c r="C6" s="6" t="n">
        <v>6489</v>
      </c>
    </row>
    <row r="7" spans="1:3">
      <c r="A7" s="4" t="s">
        <v>78</v>
      </c>
      <c r="B7" s="6" t="n">
        <v>856</v>
      </c>
      <c r="C7" s="6" t="n">
        <v>999</v>
      </c>
    </row>
    <row r="8" spans="1:3">
      <c r="A8" s="4" t="s">
        <v>79</v>
      </c>
      <c r="B8" s="6" t="n">
        <v>3068</v>
      </c>
      <c r="C8" s="6" t="n">
        <v>3379</v>
      </c>
    </row>
    <row r="9" spans="1:3">
      <c r="A9" s="4" t="s">
        <v>80</v>
      </c>
      <c r="B9" s="6" t="n">
        <v>26906</v>
      </c>
      <c r="C9" s="6" t="n">
        <v>27206</v>
      </c>
    </row>
    <row r="10" spans="1:3">
      <c r="A10" s="4" t="s">
        <v>81</v>
      </c>
      <c r="B10" s="6" t="n">
        <v>7340</v>
      </c>
      <c r="C10" s="6" t="n">
        <v>6314</v>
      </c>
    </row>
    <row r="11" spans="1:3">
      <c r="A11" s="4" t="s">
        <v>82</v>
      </c>
      <c r="B11" s="6" t="n">
        <v>19566</v>
      </c>
      <c r="C11" s="6" t="n">
        <v>20892</v>
      </c>
    </row>
    <row r="12" spans="1:3">
      <c r="A12" s="3" t="s">
        <v>83</v>
      </c>
    </row>
    <row r="13" spans="1:3">
      <c r="A13" s="4" t="s">
        <v>84</v>
      </c>
      <c r="B13" s="6" t="n">
        <v>14964</v>
      </c>
      <c r="C13" s="6" t="n">
        <v>13999</v>
      </c>
    </row>
    <row r="14" spans="1:3">
      <c r="A14" s="4" t="s">
        <v>85</v>
      </c>
      <c r="B14" s="6" t="n">
        <v>3053</v>
      </c>
      <c r="C14" s="6" t="n">
        <v>3310</v>
      </c>
    </row>
    <row r="15" spans="1:3">
      <c r="A15" s="4" t="s">
        <v>86</v>
      </c>
      <c r="B15" s="6" t="n">
        <v>1866</v>
      </c>
      <c r="C15" s="6" t="n">
        <v>1999</v>
      </c>
    </row>
    <row r="16" spans="1:3">
      <c r="A16" s="4" t="s">
        <v>87</v>
      </c>
      <c r="B16" s="6" t="n">
        <v>19883</v>
      </c>
      <c r="C16" s="6" t="n">
        <v>19308</v>
      </c>
    </row>
    <row r="17" spans="1:3">
      <c r="A17" s="4" t="s">
        <v>88</v>
      </c>
      <c r="B17" s="6" t="n">
        <v>-317</v>
      </c>
      <c r="C17" s="6" t="n">
        <v>1584</v>
      </c>
    </row>
    <row r="18" spans="1:3">
      <c r="A18" s="3" t="s">
        <v>89</v>
      </c>
    </row>
    <row r="19" spans="1:3">
      <c r="A19" s="4" t="s">
        <v>90</v>
      </c>
      <c r="B19" s="6" t="n">
        <v>0</v>
      </c>
      <c r="C19" s="6" t="n">
        <v>1034</v>
      </c>
    </row>
    <row r="20" spans="1:3">
      <c r="A20" s="4" t="s">
        <v>91</v>
      </c>
      <c r="B20" s="6" t="n">
        <v>22</v>
      </c>
      <c r="C20" s="6" t="n">
        <v>-1</v>
      </c>
    </row>
    <row r="21" spans="1:3">
      <c r="A21" s="4" t="s">
        <v>92</v>
      </c>
      <c r="B21" s="6" t="n">
        <v>-110</v>
      </c>
      <c r="C21" s="6" t="n">
        <v>0</v>
      </c>
    </row>
    <row r="22" spans="1:3">
      <c r="A22" s="4" t="s">
        <v>93</v>
      </c>
      <c r="B22" s="6" t="n">
        <v>-4</v>
      </c>
      <c r="C22" s="6" t="n">
        <v>-1402</v>
      </c>
    </row>
    <row r="23" spans="1:3">
      <c r="A23" s="4" t="s">
        <v>94</v>
      </c>
      <c r="B23" s="6" t="n">
        <v>1</v>
      </c>
      <c r="C23" s="6" t="n">
        <v>-14</v>
      </c>
    </row>
    <row r="24" spans="1:3">
      <c r="A24" s="4" t="s">
        <v>95</v>
      </c>
      <c r="B24" s="6" t="n">
        <v>-1109</v>
      </c>
      <c r="C24" s="6" t="n">
        <v>-1274</v>
      </c>
    </row>
    <row r="25" spans="1:3">
      <c r="A25" s="4" t="s">
        <v>96</v>
      </c>
      <c r="B25" s="6" t="n">
        <v>-21</v>
      </c>
      <c r="C25" s="6" t="n">
        <v>-72</v>
      </c>
    </row>
    <row r="26" spans="1:3">
      <c r="A26" s="4" t="s">
        <v>97</v>
      </c>
      <c r="B26" s="6" t="n">
        <v>-1221</v>
      </c>
      <c r="C26" s="6" t="n">
        <v>-1729</v>
      </c>
    </row>
    <row r="27" spans="1:3">
      <c r="A27" s="4" t="s">
        <v>98</v>
      </c>
      <c r="B27" s="6" t="n">
        <v>-1538</v>
      </c>
      <c r="C27" s="6" t="n">
        <v>-145</v>
      </c>
    </row>
    <row r="28" spans="1:3">
      <c r="A28" s="4" t="s">
        <v>99</v>
      </c>
      <c r="B28" s="6" t="n">
        <v>-219</v>
      </c>
      <c r="C28" s="6" t="n">
        <v>-117</v>
      </c>
    </row>
    <row r="29" spans="1:3">
      <c r="A29" s="4" t="s">
        <v>100</v>
      </c>
      <c r="B29" s="6" t="n">
        <v>-1757</v>
      </c>
      <c r="C29" s="6" t="n">
        <v>-262</v>
      </c>
    </row>
    <row r="30" spans="1:3">
      <c r="A30" s="3" t="s">
        <v>101</v>
      </c>
    </row>
    <row r="31" spans="1:3">
      <c r="A31" s="4" t="s">
        <v>102</v>
      </c>
      <c r="B31" s="6" t="n">
        <v>8</v>
      </c>
      <c r="C31" s="6" t="n">
        <v>18</v>
      </c>
    </row>
    <row r="32" spans="1:3">
      <c r="A32" s="4" t="s">
        <v>103</v>
      </c>
      <c r="B32" s="7" t="n">
        <v>-1749</v>
      </c>
      <c r="C32" s="7" t="n">
        <v>-244</v>
      </c>
    </row>
    <row r="33" spans="1:3">
      <c r="A33" s="3" t="s">
        <v>104</v>
      </c>
    </row>
    <row r="34" spans="1:3">
      <c r="A34" s="4" t="s">
        <v>105</v>
      </c>
      <c r="B34" s="8" t="n">
        <v>-0.28</v>
      </c>
      <c r="C34" s="8" t="n">
        <v>-0.04</v>
      </c>
    </row>
    <row r="35" spans="1:3">
      <c r="A35" s="4" t="s">
        <v>106</v>
      </c>
      <c r="B35" s="8" t="n">
        <v>-0.28</v>
      </c>
      <c r="C35" s="8" t="n">
        <v>-0.04</v>
      </c>
    </row>
    <row r="36" spans="1:3">
      <c r="A36" s="3" t="s">
        <v>107</v>
      </c>
    </row>
    <row r="37" spans="1:3">
      <c r="A37" s="4" t="s">
        <v>108</v>
      </c>
      <c r="B37" s="6" t="n">
        <v>6176000</v>
      </c>
      <c r="C37" s="6" t="n">
        <v>6002000</v>
      </c>
    </row>
    <row r="38" spans="1:3">
      <c r="A38" s="4" t="s">
        <v>109</v>
      </c>
      <c r="B38" s="6" t="n">
        <v>6176000</v>
      </c>
      <c r="C38" s="6" t="n">
        <v>600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6</v>
      </c>
      <c r="B1" s="2" t="s">
        <v>2</v>
      </c>
      <c r="C1" s="2" t="s">
        <v>30</v>
      </c>
      <c r="D1" s="2" t="s">
        <v>459</v>
      </c>
    </row>
    <row r="2" spans="1:4">
      <c r="A2" s="3" t="s">
        <v>497</v>
      </c>
    </row>
    <row r="3" spans="1:4">
      <c r="A3" s="4" t="s">
        <v>38</v>
      </c>
      <c r="B3" s="7" t="n">
        <v>17436</v>
      </c>
      <c r="C3" s="7" t="n">
        <v>17500</v>
      </c>
      <c r="D3" s="7" t="n">
        <v>15005</v>
      </c>
    </row>
    <row r="4" spans="1:4">
      <c r="A4" s="4" t="s">
        <v>282</v>
      </c>
    </row>
    <row r="5" spans="1:4">
      <c r="A5" s="3" t="s">
        <v>497</v>
      </c>
    </row>
    <row r="6" spans="1:4">
      <c r="A6" s="4" t="s">
        <v>498</v>
      </c>
      <c r="B6" s="6" t="n">
        <v>-60</v>
      </c>
    </row>
    <row r="7" spans="1:4">
      <c r="A7" s="4" t="s">
        <v>38</v>
      </c>
      <c r="B7" s="6" t="n">
        <v>1112</v>
      </c>
    </row>
    <row r="8" spans="1:4">
      <c r="A8" s="4" t="s">
        <v>116</v>
      </c>
      <c r="B8" s="6" t="n">
        <v>1614</v>
      </c>
    </row>
    <row r="9" spans="1:4">
      <c r="A9" s="4" t="s">
        <v>499</v>
      </c>
    </row>
    <row r="10" spans="1:4">
      <c r="A10" s="3" t="s">
        <v>497</v>
      </c>
    </row>
    <row r="11" spans="1:4">
      <c r="A11" s="4" t="s">
        <v>500</v>
      </c>
      <c r="B11" s="6" t="n">
        <v>35</v>
      </c>
    </row>
    <row r="12" spans="1:4">
      <c r="A12" s="4" t="s">
        <v>501</v>
      </c>
    </row>
    <row r="13" spans="1:4">
      <c r="A13" s="3" t="s">
        <v>497</v>
      </c>
    </row>
    <row r="14" spans="1:4">
      <c r="A14" s="4" t="s">
        <v>500</v>
      </c>
      <c r="B14" s="6" t="n">
        <v>173</v>
      </c>
    </row>
    <row r="15" spans="1:4">
      <c r="A15" s="4" t="s">
        <v>502</v>
      </c>
    </row>
    <row r="16" spans="1:4">
      <c r="A16" s="3" t="s">
        <v>497</v>
      </c>
    </row>
    <row r="17" spans="1:4">
      <c r="A17" s="4" t="s">
        <v>500</v>
      </c>
      <c r="B17" s="6" t="n">
        <v>330</v>
      </c>
    </row>
    <row r="18" spans="1:4">
      <c r="A18" s="4" t="s">
        <v>503</v>
      </c>
    </row>
    <row r="19" spans="1:4">
      <c r="A19" s="3" t="s">
        <v>497</v>
      </c>
    </row>
    <row r="20" spans="1:4">
      <c r="A20" s="4" t="s">
        <v>500</v>
      </c>
      <c r="B20" s="7" t="n">
        <v>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504</v>
      </c>
      <c r="B1" s="2" t="s">
        <v>1</v>
      </c>
    </row>
    <row r="2" spans="1:3">
      <c r="B2" s="2" t="s">
        <v>2</v>
      </c>
      <c r="C2" s="2" t="s">
        <v>30</v>
      </c>
    </row>
    <row r="3" spans="1:3">
      <c r="A3" s="3" t="s">
        <v>505</v>
      </c>
    </row>
    <row r="4" spans="1:3">
      <c r="A4" s="4" t="s">
        <v>506</v>
      </c>
      <c r="B4" s="4" t="s">
        <v>507</v>
      </c>
    </row>
    <row r="5" spans="1:3">
      <c r="A5" s="4" t="s">
        <v>508</v>
      </c>
      <c r="B5" s="7" t="n">
        <v>1866</v>
      </c>
      <c r="C5" s="7" t="n">
        <v>1999</v>
      </c>
    </row>
    <row r="6" spans="1:3">
      <c r="A6" s="4" t="s">
        <v>509</v>
      </c>
      <c r="B6" s="7" t="n">
        <v>425</v>
      </c>
      <c r="C6" s="7" t="n">
        <v>360</v>
      </c>
    </row>
    <row r="7" spans="1:3">
      <c r="A7" s="4" t="s">
        <v>381</v>
      </c>
    </row>
    <row r="8" spans="1:3">
      <c r="A8" s="3" t="s">
        <v>505</v>
      </c>
    </row>
    <row r="9" spans="1:3">
      <c r="A9" s="4" t="s">
        <v>384</v>
      </c>
      <c r="B9" s="4" t="s">
        <v>357</v>
      </c>
    </row>
    <row r="10" spans="1:3">
      <c r="A10" s="4" t="s">
        <v>391</v>
      </c>
    </row>
    <row r="11" spans="1:3">
      <c r="A11" s="3" t="s">
        <v>505</v>
      </c>
    </row>
    <row r="12" spans="1:3">
      <c r="A12" s="4" t="s">
        <v>384</v>
      </c>
      <c r="B12" s="4" t="s">
        <v>3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7" t="n">
        <v>17500</v>
      </c>
      <c r="C4" s="7" t="n">
        <v>15005</v>
      </c>
    </row>
    <row r="5" spans="1:3">
      <c r="A5" s="4" t="s">
        <v>513</v>
      </c>
      <c r="B5" s="6" t="n">
        <v>-60</v>
      </c>
      <c r="C5" s="6" t="n">
        <v>-5</v>
      </c>
    </row>
    <row r="6" spans="1:3">
      <c r="A6" s="4" t="s">
        <v>514</v>
      </c>
      <c r="B6" s="6" t="n">
        <v>-4</v>
      </c>
    </row>
    <row r="7" spans="1:3">
      <c r="A7" s="4" t="s">
        <v>512</v>
      </c>
      <c r="B7" s="6" t="n">
        <v>17436</v>
      </c>
      <c r="C7" s="6" t="n">
        <v>17500</v>
      </c>
    </row>
    <row r="8" spans="1:3">
      <c r="A8" s="4" t="s">
        <v>462</v>
      </c>
    </row>
    <row r="9" spans="1:3">
      <c r="A9" s="3" t="s">
        <v>511</v>
      </c>
    </row>
    <row r="10" spans="1:3">
      <c r="A10" s="4" t="s">
        <v>515</v>
      </c>
      <c r="C10" s="6" t="n">
        <v>1388</v>
      </c>
    </row>
    <row r="11" spans="1:3">
      <c r="A11" s="4" t="s">
        <v>282</v>
      </c>
    </row>
    <row r="12" spans="1:3">
      <c r="A12" s="3" t="s">
        <v>511</v>
      </c>
    </row>
    <row r="13" spans="1:3">
      <c r="A13" s="4" t="s">
        <v>515</v>
      </c>
      <c r="C13" s="7" t="n">
        <v>1112</v>
      </c>
    </row>
    <row r="14" spans="1:3">
      <c r="A14" s="4" t="s">
        <v>512</v>
      </c>
      <c r="B14" s="7" t="n">
        <v>11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16</v>
      </c>
      <c r="B1" s="2" t="s">
        <v>1</v>
      </c>
    </row>
    <row r="2" spans="1:3">
      <c r="B2" s="2" t="s">
        <v>2</v>
      </c>
      <c r="C2" s="2" t="s">
        <v>30</v>
      </c>
    </row>
    <row r="3" spans="1:3">
      <c r="A3" s="3" t="s">
        <v>517</v>
      </c>
    </row>
    <row r="4" spans="1:3">
      <c r="A4" s="4" t="s">
        <v>518</v>
      </c>
      <c r="B4" s="4" t="s">
        <v>519</v>
      </c>
      <c r="C4" s="4" t="s">
        <v>519</v>
      </c>
    </row>
    <row r="5" spans="1:3">
      <c r="A5" s="4" t="s">
        <v>520</v>
      </c>
      <c r="B5" s="7" t="n">
        <v>18602</v>
      </c>
      <c r="C5" s="7" t="n">
        <v>18607</v>
      </c>
    </row>
    <row r="6" spans="1:3">
      <c r="A6" s="4" t="s">
        <v>521</v>
      </c>
      <c r="B6" s="6" t="n">
        <v>-12576</v>
      </c>
      <c r="C6" s="6" t="n">
        <v>-10285</v>
      </c>
    </row>
    <row r="7" spans="1:3">
      <c r="A7" s="4" t="s">
        <v>522</v>
      </c>
      <c r="B7" s="7" t="n">
        <v>6026</v>
      </c>
      <c r="C7" s="7" t="n">
        <v>8322</v>
      </c>
    </row>
    <row r="8" spans="1:3">
      <c r="A8" s="4" t="s">
        <v>523</v>
      </c>
    </row>
    <row r="9" spans="1:3">
      <c r="A9" s="3" t="s">
        <v>517</v>
      </c>
    </row>
    <row r="10" spans="1:3">
      <c r="A10" s="4" t="s">
        <v>518</v>
      </c>
      <c r="B10" s="4" t="s">
        <v>524</v>
      </c>
      <c r="C10" s="4" t="s">
        <v>524</v>
      </c>
    </row>
    <row r="11" spans="1:3">
      <c r="A11" s="4" t="s">
        <v>520</v>
      </c>
      <c r="B11" s="7" t="n">
        <v>4015</v>
      </c>
      <c r="C11" s="7" t="n">
        <v>4020</v>
      </c>
    </row>
    <row r="12" spans="1:3">
      <c r="A12" s="4" t="s">
        <v>521</v>
      </c>
      <c r="B12" s="6" t="n">
        <v>-2208</v>
      </c>
      <c r="C12" s="6" t="n">
        <v>-1783</v>
      </c>
    </row>
    <row r="13" spans="1:3">
      <c r="A13" s="4" t="s">
        <v>522</v>
      </c>
      <c r="B13" s="7" t="n">
        <v>1807</v>
      </c>
      <c r="C13" s="7" t="n">
        <v>2237</v>
      </c>
    </row>
    <row r="14" spans="1:3">
      <c r="A14" s="4" t="s">
        <v>525</v>
      </c>
    </row>
    <row r="15" spans="1:3">
      <c r="A15" s="3" t="s">
        <v>517</v>
      </c>
    </row>
    <row r="16" spans="1:3">
      <c r="A16" s="4" t="s">
        <v>518</v>
      </c>
      <c r="B16" s="4" t="s">
        <v>526</v>
      </c>
      <c r="C16" s="4" t="s">
        <v>526</v>
      </c>
    </row>
    <row r="17" spans="1:3">
      <c r="A17" s="4" t="s">
        <v>520</v>
      </c>
      <c r="B17" s="7" t="n">
        <v>12811</v>
      </c>
      <c r="C17" s="7" t="n">
        <v>12811</v>
      </c>
    </row>
    <row r="18" spans="1:3">
      <c r="A18" s="4" t="s">
        <v>521</v>
      </c>
      <c r="B18" s="6" t="n">
        <v>-8959</v>
      </c>
      <c r="C18" s="6" t="n">
        <v>-7234</v>
      </c>
    </row>
    <row r="19" spans="1:3">
      <c r="A19" s="4" t="s">
        <v>522</v>
      </c>
      <c r="B19" s="7" t="n">
        <v>3852</v>
      </c>
      <c r="C19" s="7" t="n">
        <v>5577</v>
      </c>
    </row>
    <row r="20" spans="1:3">
      <c r="A20" s="4" t="s">
        <v>527</v>
      </c>
    </row>
    <row r="21" spans="1:3">
      <c r="A21" s="3" t="s">
        <v>517</v>
      </c>
    </row>
    <row r="22" spans="1:3">
      <c r="A22" s="4" t="s">
        <v>518</v>
      </c>
      <c r="B22" s="4" t="s">
        <v>528</v>
      </c>
      <c r="C22" s="4" t="s">
        <v>528</v>
      </c>
    </row>
    <row r="23" spans="1:3">
      <c r="A23" s="4" t="s">
        <v>520</v>
      </c>
      <c r="B23" s="7" t="n">
        <v>853</v>
      </c>
      <c r="C23" s="7" t="n">
        <v>853</v>
      </c>
    </row>
    <row r="24" spans="1:3">
      <c r="A24" s="4" t="s">
        <v>521</v>
      </c>
      <c r="B24" s="6" t="n">
        <v>-518</v>
      </c>
      <c r="C24" s="6" t="n">
        <v>-396</v>
      </c>
    </row>
    <row r="25" spans="1:3">
      <c r="A25" s="4" t="s">
        <v>522</v>
      </c>
      <c r="B25" s="7" t="n">
        <v>335</v>
      </c>
      <c r="C25" s="7" t="n">
        <v>457</v>
      </c>
    </row>
    <row r="26" spans="1:3">
      <c r="A26" s="4" t="s">
        <v>529</v>
      </c>
    </row>
    <row r="27" spans="1:3">
      <c r="A27" s="3" t="s">
        <v>517</v>
      </c>
    </row>
    <row r="28" spans="1:3">
      <c r="A28" s="4" t="s">
        <v>518</v>
      </c>
      <c r="B28" s="4" t="s">
        <v>392</v>
      </c>
      <c r="C28" s="4" t="s">
        <v>392</v>
      </c>
    </row>
    <row r="29" spans="1:3">
      <c r="A29" s="4" t="s">
        <v>520</v>
      </c>
      <c r="B29" s="7" t="n">
        <v>694</v>
      </c>
      <c r="C29" s="7" t="n">
        <v>694</v>
      </c>
    </row>
    <row r="30" spans="1:3">
      <c r="A30" s="4" t="s">
        <v>521</v>
      </c>
      <c r="B30" s="6" t="n">
        <v>-669</v>
      </c>
      <c r="C30" s="6" t="n">
        <v>-662</v>
      </c>
    </row>
    <row r="31" spans="1:3">
      <c r="A31" s="4" t="s">
        <v>522</v>
      </c>
      <c r="B31" s="7" t="n">
        <v>25</v>
      </c>
      <c r="C31" s="7" t="n">
        <v>32</v>
      </c>
    </row>
    <row r="32" spans="1:3">
      <c r="A32" s="4" t="s">
        <v>530</v>
      </c>
    </row>
    <row r="33" spans="1:3">
      <c r="A33" s="3" t="s">
        <v>517</v>
      </c>
    </row>
    <row r="34" spans="1:3">
      <c r="A34" s="4" t="s">
        <v>518</v>
      </c>
      <c r="B34" s="4" t="s">
        <v>383</v>
      </c>
      <c r="C34" s="4" t="s">
        <v>383</v>
      </c>
    </row>
    <row r="35" spans="1:3">
      <c r="A35" s="4" t="s">
        <v>520</v>
      </c>
      <c r="B35" s="7" t="n">
        <v>229</v>
      </c>
      <c r="C35" s="7" t="n">
        <v>229</v>
      </c>
    </row>
    <row r="36" spans="1:3">
      <c r="A36" s="4" t="s">
        <v>521</v>
      </c>
      <c r="B36" s="6" t="n">
        <v>-222</v>
      </c>
      <c r="C36" s="6" t="n">
        <v>-210</v>
      </c>
    </row>
    <row r="37" spans="1:3">
      <c r="A37" s="4" t="s">
        <v>522</v>
      </c>
      <c r="B37" s="7" t="n">
        <v>7</v>
      </c>
      <c r="C37" s="7" t="n">
        <v>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0</v>
      </c>
    </row>
    <row r="2" spans="1:3">
      <c r="A2" s="3" t="s">
        <v>532</v>
      </c>
    </row>
    <row r="3" spans="1:3">
      <c r="A3" s="6" t="n">
        <v>2016</v>
      </c>
      <c r="B3" s="7" t="n">
        <v>1760</v>
      </c>
    </row>
    <row r="4" spans="1:3">
      <c r="A4" s="6" t="n">
        <v>2017</v>
      </c>
      <c r="B4" s="6" t="n">
        <v>1739</v>
      </c>
    </row>
    <row r="5" spans="1:3">
      <c r="A5" s="6" t="n">
        <v>2018</v>
      </c>
      <c r="B5" s="6" t="n">
        <v>1390</v>
      </c>
    </row>
    <row r="6" spans="1:3">
      <c r="A6" s="6" t="n">
        <v>2019</v>
      </c>
      <c r="B6" s="6" t="n">
        <v>756</v>
      </c>
    </row>
    <row r="7" spans="1:3">
      <c r="A7" s="6" t="n">
        <v>2020</v>
      </c>
      <c r="B7" s="6" t="n">
        <v>192</v>
      </c>
    </row>
    <row r="8" spans="1:3">
      <c r="A8" s="4" t="s">
        <v>533</v>
      </c>
      <c r="B8" s="6" t="n">
        <v>189</v>
      </c>
    </row>
    <row r="9" spans="1:3">
      <c r="B9" s="7" t="n">
        <v>6026</v>
      </c>
      <c r="C9" s="7" t="n">
        <v>83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14"/>
    <col customWidth="1" max="7" min="7" width="16"/>
    <col customWidth="1" max="8" min="8" width="14"/>
    <col customWidth="1" max="9" min="9" width="14"/>
    <col customWidth="1" max="10" min="10" width="80"/>
    <col customWidth="1" max="11" min="11" width="80"/>
    <col customWidth="1" max="12" min="12" width="14"/>
  </cols>
  <sheetData>
    <row r="1" spans="1:12">
      <c r="A1" s="1" t="s">
        <v>534</v>
      </c>
      <c r="B1" s="2" t="s">
        <v>535</v>
      </c>
      <c r="C1" s="2" t="s">
        <v>403</v>
      </c>
      <c r="D1" s="2" t="s">
        <v>536</v>
      </c>
      <c r="E1" s="2" t="s">
        <v>333</v>
      </c>
      <c r="F1" s="2" t="s">
        <v>450</v>
      </c>
      <c r="G1" s="2" t="s">
        <v>451</v>
      </c>
      <c r="H1" s="2" t="s">
        <v>452</v>
      </c>
      <c r="I1" s="2" t="s">
        <v>537</v>
      </c>
      <c r="J1" s="2" t="s">
        <v>456</v>
      </c>
      <c r="K1" s="2" t="s">
        <v>2</v>
      </c>
      <c r="L1" s="2" t="s">
        <v>30</v>
      </c>
    </row>
    <row r="2" spans="1:12">
      <c r="A2" s="4" t="s">
        <v>282</v>
      </c>
    </row>
    <row r="3" spans="1:12">
      <c r="A3" s="3" t="s">
        <v>538</v>
      </c>
    </row>
    <row r="4" spans="1:12">
      <c r="A4" s="4" t="s">
        <v>463</v>
      </c>
      <c r="G4" s="7" t="n">
        <v>933</v>
      </c>
    </row>
    <row r="5" spans="1:12">
      <c r="A5" s="4" t="s">
        <v>474</v>
      </c>
      <c r="G5" s="6" t="n">
        <v>754</v>
      </c>
    </row>
    <row r="6" spans="1:12">
      <c r="A6" s="4" t="s">
        <v>462</v>
      </c>
    </row>
    <row r="7" spans="1:12">
      <c r="A7" s="3" t="s">
        <v>538</v>
      </c>
    </row>
    <row r="8" spans="1:12">
      <c r="A8" s="4" t="s">
        <v>463</v>
      </c>
      <c r="H8" s="7" t="n">
        <v>1500</v>
      </c>
    </row>
    <row r="9" spans="1:12">
      <c r="A9" s="4" t="s">
        <v>539</v>
      </c>
    </row>
    <row r="10" spans="1:12">
      <c r="A10" s="3" t="s">
        <v>538</v>
      </c>
    </row>
    <row r="11" spans="1:12">
      <c r="A11" s="4" t="s">
        <v>473</v>
      </c>
      <c r="G11" s="7" t="n">
        <v>933</v>
      </c>
    </row>
    <row r="12" spans="1:12">
      <c r="A12" s="4" t="s">
        <v>477</v>
      </c>
      <c r="G12" s="4" t="s">
        <v>478</v>
      </c>
    </row>
    <row r="13" spans="1:12">
      <c r="A13" s="4" t="s">
        <v>479</v>
      </c>
      <c r="G13" s="4" t="s">
        <v>480</v>
      </c>
    </row>
    <row r="14" spans="1:12">
      <c r="A14" s="4" t="s">
        <v>481</v>
      </c>
      <c r="G14" s="4" t="s">
        <v>414</v>
      </c>
    </row>
    <row r="15" spans="1:12">
      <c r="A15" s="4" t="s">
        <v>482</v>
      </c>
      <c r="G15" s="7" t="n">
        <v>73</v>
      </c>
    </row>
    <row r="16" spans="1:12">
      <c r="A16" s="4" t="s">
        <v>364</v>
      </c>
      <c r="F16" s="7" t="n">
        <v>722</v>
      </c>
    </row>
    <row r="17" spans="1:12">
      <c r="A17" s="4" t="s">
        <v>483</v>
      </c>
      <c r="F17" s="4" t="s">
        <v>414</v>
      </c>
    </row>
    <row r="18" spans="1:12">
      <c r="A18" s="4" t="s">
        <v>540</v>
      </c>
    </row>
    <row r="19" spans="1:12">
      <c r="A19" s="3" t="s">
        <v>538</v>
      </c>
    </row>
    <row r="20" spans="1:12">
      <c r="A20" s="4" t="s">
        <v>473</v>
      </c>
      <c r="H20" s="7" t="n">
        <v>1500</v>
      </c>
    </row>
    <row r="21" spans="1:12">
      <c r="A21" s="4" t="s">
        <v>541</v>
      </c>
    </row>
    <row r="22" spans="1:12">
      <c r="A22" s="3" t="s">
        <v>538</v>
      </c>
    </row>
    <row r="23" spans="1:12">
      <c r="A23" s="4" t="s">
        <v>477</v>
      </c>
      <c r="G23" s="4" t="s">
        <v>478</v>
      </c>
    </row>
    <row r="24" spans="1:12">
      <c r="A24" s="4" t="s">
        <v>364</v>
      </c>
      <c r="F24" s="7" t="n">
        <v>722</v>
      </c>
    </row>
    <row r="25" spans="1:12">
      <c r="A25" s="4" t="s">
        <v>483</v>
      </c>
      <c r="F25" s="4" t="s">
        <v>414</v>
      </c>
    </row>
    <row r="26" spans="1:12">
      <c r="A26" s="4" t="s">
        <v>371</v>
      </c>
    </row>
    <row r="27" spans="1:12">
      <c r="A27" s="3" t="s">
        <v>538</v>
      </c>
    </row>
    <row r="28" spans="1:12">
      <c r="A28" s="4" t="s">
        <v>542</v>
      </c>
      <c r="K28" s="4" t="s">
        <v>543</v>
      </c>
    </row>
    <row r="29" spans="1:12">
      <c r="A29" s="4" t="s">
        <v>544</v>
      </c>
      <c r="J29" s="4" t="s">
        <v>545</v>
      </c>
    </row>
    <row r="30" spans="1:12">
      <c r="A30" s="4" t="s">
        <v>546</v>
      </c>
      <c r="J30" s="4" t="s">
        <v>547</v>
      </c>
    </row>
    <row r="31" spans="1:12">
      <c r="A31" s="4" t="s">
        <v>377</v>
      </c>
    </row>
    <row r="32" spans="1:12">
      <c r="A32" s="3" t="s">
        <v>538</v>
      </c>
    </row>
    <row r="33" spans="1:12">
      <c r="A33" s="4" t="s">
        <v>370</v>
      </c>
      <c r="D33" s="7" t="n">
        <v>29188</v>
      </c>
    </row>
    <row r="34" spans="1:12">
      <c r="A34" s="4" t="s">
        <v>369</v>
      </c>
      <c r="D34" s="7" t="n">
        <v>12500</v>
      </c>
    </row>
    <row r="35" spans="1:12">
      <c r="A35" s="4" t="s">
        <v>371</v>
      </c>
    </row>
    <row r="36" spans="1:12">
      <c r="A36" s="3" t="s">
        <v>538</v>
      </c>
    </row>
    <row r="37" spans="1:12">
      <c r="A37" s="4" t="s">
        <v>370</v>
      </c>
      <c r="J37" s="7" t="n">
        <v>3000</v>
      </c>
    </row>
    <row r="38" spans="1:12">
      <c r="A38" s="4" t="s">
        <v>548</v>
      </c>
      <c r="L38" s="7" t="n">
        <v>0</v>
      </c>
    </row>
    <row r="39" spans="1:12">
      <c r="A39" s="4" t="s">
        <v>372</v>
      </c>
      <c r="K39" s="7" t="n">
        <v>3000</v>
      </c>
    </row>
    <row r="40" spans="1:12">
      <c r="A40" s="4" t="s">
        <v>549</v>
      </c>
      <c r="J40" s="4" t="s">
        <v>550</v>
      </c>
    </row>
    <row r="41" spans="1:12">
      <c r="A41" s="4" t="s">
        <v>375</v>
      </c>
      <c r="J41" s="4" t="s">
        <v>376</v>
      </c>
    </row>
    <row r="42" spans="1:12">
      <c r="A42" s="4" t="s">
        <v>367</v>
      </c>
      <c r="E42" s="4" t="s">
        <v>373</v>
      </c>
      <c r="K42" s="4" t="s">
        <v>374</v>
      </c>
    </row>
    <row r="43" spans="1:12">
      <c r="A43" s="4" t="s">
        <v>377</v>
      </c>
    </row>
    <row r="44" spans="1:12">
      <c r="A44" s="3" t="s">
        <v>538</v>
      </c>
    </row>
    <row r="45" spans="1:12">
      <c r="A45" s="4" t="s">
        <v>370</v>
      </c>
      <c r="C45" s="7" t="n">
        <v>3000</v>
      </c>
    </row>
    <row r="46" spans="1:12">
      <c r="A46" s="4" t="s">
        <v>551</v>
      </c>
    </row>
    <row r="47" spans="1:12">
      <c r="A47" s="3" t="s">
        <v>538</v>
      </c>
    </row>
    <row r="48" spans="1:12">
      <c r="A48" s="4" t="s">
        <v>370</v>
      </c>
      <c r="J48" s="7" t="n">
        <v>10000</v>
      </c>
    </row>
    <row r="49" spans="1:12">
      <c r="A49" s="4" t="s">
        <v>552</v>
      </c>
    </row>
    <row r="50" spans="1:12">
      <c r="A50" s="3" t="s">
        <v>538</v>
      </c>
    </row>
    <row r="51" spans="1:12">
      <c r="A51" s="4" t="s">
        <v>473</v>
      </c>
      <c r="I51" s="7" t="n">
        <v>1500</v>
      </c>
    </row>
    <row r="52" spans="1:12">
      <c r="A52" s="4" t="s">
        <v>553</v>
      </c>
    </row>
    <row r="53" spans="1:12">
      <c r="A53" s="3" t="s">
        <v>538</v>
      </c>
    </row>
    <row r="54" spans="1:12">
      <c r="A54" s="4" t="s">
        <v>554</v>
      </c>
      <c r="J54" s="4" t="s">
        <v>414</v>
      </c>
    </row>
    <row r="55" spans="1:12">
      <c r="A55" s="4" t="s">
        <v>378</v>
      </c>
    </row>
    <row r="56" spans="1:12">
      <c r="A56" s="3" t="s">
        <v>538</v>
      </c>
    </row>
    <row r="57" spans="1:12">
      <c r="A57" s="4" t="s">
        <v>362</v>
      </c>
      <c r="J57" s="7" t="n">
        <v>15000</v>
      </c>
    </row>
    <row r="58" spans="1:12">
      <c r="A58" s="4" t="s">
        <v>555</v>
      </c>
      <c r="J58" s="10" t="n">
        <v>2019</v>
      </c>
    </row>
    <row r="59" spans="1:12">
      <c r="A59" s="4" t="s">
        <v>556</v>
      </c>
      <c r="J59" s="4" t="s">
        <v>557</v>
      </c>
    </row>
    <row r="60" spans="1:12">
      <c r="A60" s="4" t="s">
        <v>379</v>
      </c>
    </row>
    <row r="61" spans="1:12">
      <c r="A61" s="3" t="s">
        <v>538</v>
      </c>
    </row>
    <row r="62" spans="1:12">
      <c r="A62" s="4" t="s">
        <v>362</v>
      </c>
      <c r="C62" s="7" t="n">
        <v>26188</v>
      </c>
    </row>
    <row r="63" spans="1:12">
      <c r="A63" s="4" t="s">
        <v>375</v>
      </c>
      <c r="C63" s="4" t="s">
        <v>380</v>
      </c>
    </row>
    <row r="64" spans="1:12">
      <c r="A64" s="4" t="s">
        <v>558</v>
      </c>
      <c r="D64" s="4" t="s">
        <v>559</v>
      </c>
    </row>
    <row r="65" spans="1:12">
      <c r="A65" s="4" t="s">
        <v>560</v>
      </c>
    </row>
    <row r="66" spans="1:12">
      <c r="A66" s="3" t="s">
        <v>538</v>
      </c>
    </row>
    <row r="67" spans="1:12">
      <c r="A67" s="4" t="s">
        <v>473</v>
      </c>
      <c r="B67" s="7" t="n">
        <v>1000</v>
      </c>
    </row>
    <row r="68" spans="1:12">
      <c r="A68" s="4" t="s">
        <v>548</v>
      </c>
      <c r="K68" s="7" t="n">
        <v>0</v>
      </c>
      <c r="L68" s="7" t="n">
        <v>0</v>
      </c>
    </row>
    <row r="69" spans="1:12">
      <c r="A69" s="4" t="s">
        <v>372</v>
      </c>
      <c r="K69" s="7" t="n">
        <v>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61</v>
      </c>
      <c r="B1" s="2" t="s">
        <v>1</v>
      </c>
    </row>
    <row r="2" spans="1:3">
      <c r="B2" s="2" t="s">
        <v>2</v>
      </c>
      <c r="C2" s="2" t="s">
        <v>30</v>
      </c>
    </row>
    <row r="3" spans="1:3">
      <c r="A3" s="3" t="s">
        <v>562</v>
      </c>
    </row>
    <row r="4" spans="1:3">
      <c r="A4" s="4" t="s">
        <v>420</v>
      </c>
      <c r="B4" s="7" t="n">
        <v>13687</v>
      </c>
      <c r="C4" s="7" t="n">
        <v>15131</v>
      </c>
    </row>
    <row r="5" spans="1:3">
      <c r="A5" s="4" t="s">
        <v>563</v>
      </c>
      <c r="B5" s="6" t="n">
        <v>1031</v>
      </c>
      <c r="C5" s="6" t="n">
        <v>750</v>
      </c>
    </row>
    <row r="6" spans="1:3">
      <c r="A6" s="4" t="s">
        <v>564</v>
      </c>
      <c r="B6" s="7" t="n">
        <v>12656</v>
      </c>
      <c r="C6" s="6" t="n">
        <v>14381</v>
      </c>
    </row>
    <row r="7" spans="1:3">
      <c r="A7" s="4" t="s">
        <v>565</v>
      </c>
    </row>
    <row r="8" spans="1:3">
      <c r="A8" s="3" t="s">
        <v>562</v>
      </c>
    </row>
    <row r="9" spans="1:3">
      <c r="A9" s="4" t="s">
        <v>566</v>
      </c>
      <c r="B9" s="4" t="s">
        <v>480</v>
      </c>
    </row>
    <row r="10" spans="1:3">
      <c r="A10" s="4" t="s">
        <v>567</v>
      </c>
      <c r="B10" s="4" t="s">
        <v>478</v>
      </c>
    </row>
    <row r="11" spans="1:3">
      <c r="A11" s="4" t="s">
        <v>420</v>
      </c>
      <c r="B11" s="7" t="n">
        <v>0</v>
      </c>
      <c r="C11" s="6" t="n">
        <v>694</v>
      </c>
    </row>
    <row r="12" spans="1:3">
      <c r="A12" s="4" t="s">
        <v>378</v>
      </c>
    </row>
    <row r="13" spans="1:3">
      <c r="A13" s="3" t="s">
        <v>562</v>
      </c>
    </row>
    <row r="14" spans="1:3">
      <c r="A14" s="4" t="s">
        <v>566</v>
      </c>
      <c r="B14" s="4" t="s">
        <v>568</v>
      </c>
    </row>
    <row r="15" spans="1:3">
      <c r="A15" s="4" t="s">
        <v>567</v>
      </c>
      <c r="B15" s="4" t="s">
        <v>414</v>
      </c>
    </row>
    <row r="16" spans="1:3">
      <c r="A16" s="4" t="s">
        <v>420</v>
      </c>
      <c r="B16" s="7" t="n">
        <v>13687</v>
      </c>
      <c r="C16" s="7" t="n">
        <v>14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30</v>
      </c>
    </row>
    <row r="2" spans="1:3">
      <c r="A2" s="3" t="s">
        <v>570</v>
      </c>
    </row>
    <row r="3" spans="1:3">
      <c r="A3" s="4" t="s">
        <v>571</v>
      </c>
      <c r="B3" s="7" t="n">
        <v>1031</v>
      </c>
    </row>
    <row r="4" spans="1:3">
      <c r="A4" s="4" t="s">
        <v>572</v>
      </c>
      <c r="B4" s="6" t="n">
        <v>1406</v>
      </c>
    </row>
    <row r="5" spans="1:3">
      <c r="A5" s="4" t="s">
        <v>573</v>
      </c>
      <c r="B5" s="6" t="n">
        <v>1500</v>
      </c>
    </row>
    <row r="6" spans="1:3">
      <c r="A6" s="4" t="s">
        <v>574</v>
      </c>
      <c r="B6" s="6" t="n">
        <v>9750</v>
      </c>
    </row>
    <row r="7" spans="1:3">
      <c r="A7" s="4" t="s">
        <v>575</v>
      </c>
      <c r="B7" s="7" t="n">
        <v>13687</v>
      </c>
      <c r="C7" s="7" t="n">
        <v>151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6"/>
  </cols>
  <sheetData>
    <row r="1" spans="1:2">
      <c r="A1" s="1" t="s">
        <v>576</v>
      </c>
      <c r="B1" s="2" t="s">
        <v>1</v>
      </c>
    </row>
    <row r="2" spans="1:2">
      <c r="B2" s="2" t="s">
        <v>30</v>
      </c>
    </row>
    <row r="3" spans="1:2">
      <c r="A3" s="4" t="s">
        <v>577</v>
      </c>
    </row>
    <row r="4" spans="1:2">
      <c r="A4" s="3" t="s">
        <v>405</v>
      </c>
    </row>
    <row r="5" spans="1:2">
      <c r="A5" s="4" t="s">
        <v>406</v>
      </c>
      <c r="B5" s="4" t="s">
        <v>578</v>
      </c>
    </row>
    <row r="6" spans="1:2">
      <c r="A6" s="4" t="s">
        <v>408</v>
      </c>
      <c r="B6" s="4" t="s">
        <v>578</v>
      </c>
    </row>
    <row r="7" spans="1:2">
      <c r="A7" s="4" t="s">
        <v>579</v>
      </c>
    </row>
    <row r="8" spans="1:2">
      <c r="A8" s="3" t="s">
        <v>405</v>
      </c>
    </row>
    <row r="9" spans="1:2">
      <c r="A9" s="4" t="s">
        <v>406</v>
      </c>
      <c r="B9" s="4" t="s">
        <v>580</v>
      </c>
    </row>
    <row r="10" spans="1:2">
      <c r="A10" s="4" t="s">
        <v>408</v>
      </c>
      <c r="B10" s="4" t="s">
        <v>580</v>
      </c>
    </row>
    <row r="11" spans="1:2">
      <c r="A11" s="4" t="s">
        <v>581</v>
      </c>
    </row>
    <row r="12" spans="1:2">
      <c r="A12" s="3" t="s">
        <v>405</v>
      </c>
    </row>
    <row r="13" spans="1:2">
      <c r="A13" s="4" t="s">
        <v>406</v>
      </c>
      <c r="B13" s="4" t="s">
        <v>582</v>
      </c>
    </row>
    <row r="14" spans="1:2">
      <c r="A14" s="4" t="s">
        <v>408</v>
      </c>
      <c r="B14" s="4" t="s">
        <v>582</v>
      </c>
    </row>
    <row r="15" spans="1:2">
      <c r="A15" s="4" t="s">
        <v>583</v>
      </c>
    </row>
    <row r="16" spans="1:2">
      <c r="A16" s="3" t="s">
        <v>405</v>
      </c>
    </row>
    <row r="17" spans="1:2">
      <c r="A17" s="4" t="s">
        <v>406</v>
      </c>
      <c r="B17" s="4" t="s">
        <v>407</v>
      </c>
    </row>
    <row r="18" spans="1:2">
      <c r="A18" s="4" t="s">
        <v>408</v>
      </c>
      <c r="B18" s="4" t="s">
        <v>407</v>
      </c>
    </row>
    <row r="19" spans="1:2">
      <c r="A19" s="4" t="s">
        <v>584</v>
      </c>
    </row>
    <row r="20" spans="1:2">
      <c r="A20" s="3" t="s">
        <v>405</v>
      </c>
    </row>
    <row r="21" spans="1:2">
      <c r="A21" s="4" t="s">
        <v>406</v>
      </c>
      <c r="B21" s="4" t="s">
        <v>578</v>
      </c>
    </row>
    <row r="22" spans="1:2">
      <c r="A22" s="4" t="s">
        <v>408</v>
      </c>
      <c r="B22" s="4" t="s">
        <v>578</v>
      </c>
    </row>
    <row r="23" spans="1:2">
      <c r="A23" s="4" t="s">
        <v>585</v>
      </c>
    </row>
    <row r="24" spans="1:2">
      <c r="A24" s="3" t="s">
        <v>405</v>
      </c>
    </row>
    <row r="25" spans="1:2">
      <c r="A25" s="4" t="s">
        <v>406</v>
      </c>
      <c r="B25" s="4" t="s">
        <v>412</v>
      </c>
    </row>
    <row r="26" spans="1:2">
      <c r="A26" s="4" t="s">
        <v>408</v>
      </c>
      <c r="B26" s="4" t="s">
        <v>412</v>
      </c>
    </row>
    <row r="27" spans="1:2">
      <c r="A27" s="4" t="s">
        <v>586</v>
      </c>
    </row>
    <row r="28" spans="1:2">
      <c r="A28" s="3" t="s">
        <v>405</v>
      </c>
    </row>
    <row r="29" spans="1:2">
      <c r="A29" s="4" t="s">
        <v>406</v>
      </c>
      <c r="B29" s="4" t="s">
        <v>407</v>
      </c>
    </row>
    <row r="30" spans="1:2">
      <c r="A30" s="4" t="s">
        <v>408</v>
      </c>
      <c r="B30" s="4" t="s">
        <v>407</v>
      </c>
    </row>
    <row r="31" spans="1:2">
      <c r="A31" s="4" t="s">
        <v>587</v>
      </c>
    </row>
    <row r="32" spans="1:2">
      <c r="A32" s="3" t="s">
        <v>405</v>
      </c>
    </row>
    <row r="33" spans="1:2">
      <c r="A33" s="4" t="s">
        <v>406</v>
      </c>
      <c r="B33" s="4" t="s">
        <v>578</v>
      </c>
    </row>
    <row r="34" spans="1:2">
      <c r="A34" s="4" t="s">
        <v>408</v>
      </c>
      <c r="B34" s="4" t="s">
        <v>578</v>
      </c>
    </row>
    <row r="35" spans="1:2">
      <c r="A35" s="4" t="s">
        <v>588</v>
      </c>
    </row>
    <row r="36" spans="1:2">
      <c r="A36" s="3" t="s">
        <v>405</v>
      </c>
    </row>
    <row r="37" spans="1:2">
      <c r="A37" s="4" t="s">
        <v>406</v>
      </c>
      <c r="B37" s="4" t="s">
        <v>410</v>
      </c>
    </row>
    <row r="38" spans="1:2">
      <c r="A38" s="4" t="s">
        <v>408</v>
      </c>
      <c r="B38" s="4" t="s">
        <v>410</v>
      </c>
    </row>
    <row r="39" spans="1:2">
      <c r="A39" s="4" t="s">
        <v>589</v>
      </c>
    </row>
    <row r="40" spans="1:2">
      <c r="A40" s="3" t="s">
        <v>405</v>
      </c>
    </row>
    <row r="41" spans="1:2">
      <c r="A41" s="4" t="s">
        <v>406</v>
      </c>
      <c r="B41" s="4" t="s">
        <v>412</v>
      </c>
    </row>
    <row r="42" spans="1:2">
      <c r="A42" s="4" t="s">
        <v>408</v>
      </c>
      <c r="B42"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590</v>
      </c>
      <c r="B1" s="2" t="s">
        <v>1</v>
      </c>
    </row>
    <row r="2" spans="1:3">
      <c r="B2" s="2" t="s">
        <v>2</v>
      </c>
      <c r="C2" s="2" t="s">
        <v>30</v>
      </c>
    </row>
    <row r="3" spans="1:3">
      <c r="A3" s="3" t="s">
        <v>193</v>
      </c>
    </row>
    <row r="4" spans="1:3">
      <c r="A4" s="4" t="s">
        <v>591</v>
      </c>
      <c r="B4" s="7" t="n">
        <v>721</v>
      </c>
      <c r="C4" s="7" t="n">
        <v>4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9"/>
  </cols>
  <sheetData>
    <row r="1" spans="1:7">
      <c r="A1" s="1" t="s">
        <v>110</v>
      </c>
      <c r="B1" s="2" t="s">
        <v>111</v>
      </c>
      <c r="C1" s="2" t="s">
        <v>112</v>
      </c>
      <c r="D1" s="2" t="s">
        <v>113</v>
      </c>
      <c r="E1" s="2" t="s">
        <v>114</v>
      </c>
      <c r="F1" s="2" t="s">
        <v>115</v>
      </c>
      <c r="G1" s="2" t="s">
        <v>116</v>
      </c>
    </row>
    <row r="2" spans="1:7">
      <c r="A2" s="4" t="s">
        <v>117</v>
      </c>
      <c r="B2" s="7" t="n">
        <v>63</v>
      </c>
      <c r="C2" s="7" t="n">
        <v>-5017</v>
      </c>
      <c r="D2" s="7" t="n">
        <v>278159</v>
      </c>
      <c r="E2" s="7" t="n">
        <v>-268884</v>
      </c>
      <c r="F2" s="7" t="n">
        <v>-104</v>
      </c>
      <c r="G2" s="7" t="n">
        <v>4217</v>
      </c>
    </row>
    <row r="3" spans="1:7">
      <c r="A3" s="4" t="s">
        <v>118</v>
      </c>
      <c r="B3" s="6" t="n">
        <v>5963000</v>
      </c>
    </row>
    <row r="4" spans="1:7">
      <c r="A4" s="4" t="s">
        <v>119</v>
      </c>
      <c r="D4" s="6" t="n">
        <v>226</v>
      </c>
      <c r="G4" s="6" t="n">
        <v>226</v>
      </c>
    </row>
    <row r="5" spans="1:7">
      <c r="A5" s="4" t="s">
        <v>120</v>
      </c>
      <c r="D5" s="6" t="n">
        <v>24</v>
      </c>
      <c r="G5" s="7" t="n">
        <v>24</v>
      </c>
    </row>
    <row r="6" spans="1:7">
      <c r="A6" s="4" t="s">
        <v>121</v>
      </c>
      <c r="B6" s="6" t="n">
        <v>12000</v>
      </c>
      <c r="G6" s="6" t="n">
        <v>12000</v>
      </c>
    </row>
    <row r="7" spans="1:7">
      <c r="A7" s="4" t="s">
        <v>122</v>
      </c>
      <c r="B7" s="7" t="n">
        <v>1</v>
      </c>
      <c r="D7" s="6" t="n">
        <v>247</v>
      </c>
      <c r="G7" s="7" t="n">
        <v>248</v>
      </c>
    </row>
    <row r="8" spans="1:7">
      <c r="A8" s="4" t="s">
        <v>123</v>
      </c>
      <c r="B8" s="6" t="n">
        <v>75000</v>
      </c>
    </row>
    <row r="9" spans="1:7">
      <c r="A9" s="4" t="s">
        <v>100</v>
      </c>
      <c r="E9" s="6" t="n">
        <v>-262</v>
      </c>
      <c r="G9" s="6" t="n">
        <v>-262</v>
      </c>
    </row>
    <row r="10" spans="1:7">
      <c r="A10" s="4" t="s">
        <v>124</v>
      </c>
      <c r="F10" s="6" t="n">
        <v>18</v>
      </c>
      <c r="G10" s="6" t="n">
        <v>18</v>
      </c>
    </row>
    <row r="11" spans="1:7">
      <c r="A11" s="4" t="s">
        <v>125</v>
      </c>
      <c r="B11" s="7" t="n">
        <v>64</v>
      </c>
      <c r="C11" s="6" t="n">
        <v>-5017</v>
      </c>
      <c r="D11" s="6" t="n">
        <v>278656</v>
      </c>
      <c r="E11" s="6" t="n">
        <v>-269146</v>
      </c>
      <c r="F11" s="6" t="n">
        <v>-86</v>
      </c>
      <c r="G11" s="6" t="n">
        <v>4471</v>
      </c>
    </row>
    <row r="12" spans="1:7">
      <c r="A12" s="4" t="s">
        <v>126</v>
      </c>
      <c r="B12" s="6" t="n">
        <v>6050000</v>
      </c>
    </row>
    <row r="13" spans="1:7">
      <c r="A13" s="4" t="s">
        <v>119</v>
      </c>
      <c r="D13" s="6" t="n">
        <v>409</v>
      </c>
      <c r="G13" s="6" t="n">
        <v>409</v>
      </c>
    </row>
    <row r="14" spans="1:7">
      <c r="A14" s="4" t="s">
        <v>120</v>
      </c>
      <c r="B14" s="7" t="n">
        <v>3</v>
      </c>
      <c r="D14" s="6" t="n">
        <v>584</v>
      </c>
      <c r="G14" s="7" t="n">
        <v>587</v>
      </c>
    </row>
    <row r="15" spans="1:7">
      <c r="A15" s="4" t="s">
        <v>121</v>
      </c>
      <c r="B15" s="6" t="n">
        <v>240000</v>
      </c>
      <c r="G15" s="6" t="n">
        <v>240000</v>
      </c>
    </row>
    <row r="16" spans="1:7">
      <c r="A16" s="4" t="s">
        <v>100</v>
      </c>
      <c r="E16" s="6" t="n">
        <v>-1757</v>
      </c>
      <c r="G16" s="7" t="n">
        <v>-1757</v>
      </c>
    </row>
    <row r="17" spans="1:7">
      <c r="A17" s="4" t="s">
        <v>124</v>
      </c>
      <c r="F17" s="6" t="n">
        <v>8</v>
      </c>
      <c r="G17" s="6" t="n">
        <v>8</v>
      </c>
    </row>
    <row r="18" spans="1:7">
      <c r="A18" s="4" t="s">
        <v>127</v>
      </c>
      <c r="B18" s="7" t="n">
        <v>67</v>
      </c>
      <c r="C18" s="7" t="n">
        <v>-5017</v>
      </c>
      <c r="D18" s="7" t="n">
        <v>279649</v>
      </c>
      <c r="E18" s="7" t="n">
        <v>-270903</v>
      </c>
      <c r="F18" s="7" t="n">
        <v>-78</v>
      </c>
      <c r="G18" s="7" t="n">
        <v>3718</v>
      </c>
    </row>
    <row r="19" spans="1:7">
      <c r="A19" s="4" t="s">
        <v>128</v>
      </c>
      <c r="B19" s="6" t="n">
        <v>629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7" t="n">
        <v>13682</v>
      </c>
      <c r="C3" s="7" t="n">
        <v>12318</v>
      </c>
    </row>
    <row r="4" spans="1:3">
      <c r="A4" s="4" t="s">
        <v>595</v>
      </c>
      <c r="B4" s="6" t="n">
        <v>-11470</v>
      </c>
      <c r="C4" s="6" t="n">
        <v>-10779</v>
      </c>
    </row>
    <row r="5" spans="1:3">
      <c r="B5" s="6" t="n">
        <v>2212</v>
      </c>
      <c r="C5" s="6" t="n">
        <v>1539</v>
      </c>
    </row>
    <row r="6" spans="1:3">
      <c r="A6" s="4" t="s">
        <v>596</v>
      </c>
    </row>
    <row r="7" spans="1:3">
      <c r="A7" s="3" t="s">
        <v>593</v>
      </c>
    </row>
    <row r="8" spans="1:3">
      <c r="A8" s="4" t="s">
        <v>594</v>
      </c>
      <c r="B8" s="6" t="n">
        <v>5928</v>
      </c>
      <c r="C8" s="6" t="n">
        <v>4709</v>
      </c>
    </row>
    <row r="9" spans="1:3">
      <c r="A9" s="4" t="s">
        <v>597</v>
      </c>
    </row>
    <row r="10" spans="1:3">
      <c r="A10" s="3" t="s">
        <v>593</v>
      </c>
    </row>
    <row r="11" spans="1:3">
      <c r="A11" s="4" t="s">
        <v>594</v>
      </c>
      <c r="B11" s="6" t="n">
        <v>4637</v>
      </c>
      <c r="C11" s="6" t="n">
        <v>4530</v>
      </c>
    </row>
    <row r="12" spans="1:3">
      <c r="A12" s="4" t="s">
        <v>598</v>
      </c>
    </row>
    <row r="13" spans="1:3">
      <c r="A13" s="3" t="s">
        <v>593</v>
      </c>
    </row>
    <row r="14" spans="1:3">
      <c r="A14" s="4" t="s">
        <v>594</v>
      </c>
      <c r="B14" s="6" t="n">
        <v>696</v>
      </c>
      <c r="C14" s="6" t="n">
        <v>696</v>
      </c>
    </row>
    <row r="15" spans="1:3">
      <c r="A15" s="4" t="s">
        <v>599</v>
      </c>
    </row>
    <row r="16" spans="1:3">
      <c r="A16" s="3" t="s">
        <v>593</v>
      </c>
    </row>
    <row r="17" spans="1:3">
      <c r="A17" s="4" t="s">
        <v>594</v>
      </c>
      <c r="B17" s="6" t="n">
        <v>0</v>
      </c>
      <c r="C17" s="6" t="n">
        <v>42</v>
      </c>
    </row>
    <row r="18" spans="1:3">
      <c r="A18" s="4" t="s">
        <v>600</v>
      </c>
    </row>
    <row r="19" spans="1:3">
      <c r="A19" s="3" t="s">
        <v>593</v>
      </c>
    </row>
    <row r="20" spans="1:3">
      <c r="A20" s="4" t="s">
        <v>594</v>
      </c>
      <c r="B20" s="6" t="n">
        <v>178</v>
      </c>
      <c r="C20" s="6" t="n">
        <v>178</v>
      </c>
    </row>
    <row r="21" spans="1:3">
      <c r="A21" s="4" t="s">
        <v>601</v>
      </c>
    </row>
    <row r="22" spans="1:3">
      <c r="A22" s="3" t="s">
        <v>593</v>
      </c>
    </row>
    <row r="23" spans="1:3">
      <c r="A23" s="4" t="s">
        <v>594</v>
      </c>
      <c r="B23" s="7" t="n">
        <v>2243</v>
      </c>
      <c r="C23" s="7" t="n">
        <v>21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r="A1" s="1" t="s">
        <v>602</v>
      </c>
      <c r="B1" s="2" t="s">
        <v>1</v>
      </c>
    </row>
    <row r="2" spans="1:3">
      <c r="B2" s="2" t="s">
        <v>2</v>
      </c>
      <c r="C2" s="2" t="s">
        <v>30</v>
      </c>
    </row>
    <row r="3" spans="1:3">
      <c r="A3" s="4" t="s">
        <v>599</v>
      </c>
    </row>
    <row r="4" spans="1:3">
      <c r="A4" s="3" t="s">
        <v>593</v>
      </c>
    </row>
    <row r="5" spans="1:3">
      <c r="A5" s="4" t="s">
        <v>603</v>
      </c>
      <c r="B5" s="4" t="s">
        <v>528</v>
      </c>
      <c r="C5" s="4" t="s">
        <v>528</v>
      </c>
    </row>
    <row r="6" spans="1:3">
      <c r="A6" s="4" t="s">
        <v>600</v>
      </c>
    </row>
    <row r="7" spans="1:3">
      <c r="A7" s="3" t="s">
        <v>593</v>
      </c>
    </row>
    <row r="8" spans="1:3">
      <c r="A8" s="4" t="s">
        <v>604</v>
      </c>
      <c r="B8" s="4" t="s">
        <v>605</v>
      </c>
      <c r="C8" s="4" t="s">
        <v>605</v>
      </c>
    </row>
    <row r="9" spans="1:3">
      <c r="A9" s="4" t="s">
        <v>601</v>
      </c>
    </row>
    <row r="10" spans="1:3">
      <c r="A10" s="3" t="s">
        <v>593</v>
      </c>
    </row>
    <row r="11" spans="1:3">
      <c r="A11" s="4" t="s">
        <v>604</v>
      </c>
      <c r="B11" s="4" t="s">
        <v>606</v>
      </c>
      <c r="C11" s="4" t="s">
        <v>606</v>
      </c>
    </row>
    <row r="12" spans="1:3">
      <c r="A12" s="4" t="s">
        <v>381</v>
      </c>
    </row>
    <row r="13" spans="1:3">
      <c r="A13" s="3" t="s">
        <v>593</v>
      </c>
    </row>
    <row r="14" spans="1:3">
      <c r="A14" s="4" t="s">
        <v>603</v>
      </c>
      <c r="B14" s="4" t="s">
        <v>383</v>
      </c>
    </row>
    <row r="15" spans="1:3">
      <c r="A15" s="4" t="s">
        <v>607</v>
      </c>
    </row>
    <row r="16" spans="1:3">
      <c r="A16" s="3" t="s">
        <v>593</v>
      </c>
    </row>
    <row r="17" spans="1:3">
      <c r="A17" s="4" t="s">
        <v>603</v>
      </c>
      <c r="B17" s="4" t="s">
        <v>353</v>
      </c>
      <c r="C17" s="4" t="s">
        <v>353</v>
      </c>
    </row>
    <row r="18" spans="1:3">
      <c r="A18" s="4" t="s">
        <v>608</v>
      </c>
    </row>
    <row r="19" spans="1:3">
      <c r="A19" s="3" t="s">
        <v>593</v>
      </c>
    </row>
    <row r="20" spans="1:3">
      <c r="A20" s="4" t="s">
        <v>603</v>
      </c>
      <c r="B20" s="4" t="s">
        <v>383</v>
      </c>
      <c r="C20" s="4" t="s">
        <v>383</v>
      </c>
    </row>
    <row r="21" spans="1:3">
      <c r="A21" s="4" t="s">
        <v>609</v>
      </c>
    </row>
    <row r="22" spans="1:3">
      <c r="A22" s="3" t="s">
        <v>593</v>
      </c>
    </row>
    <row r="23" spans="1:3">
      <c r="A23" s="4" t="s">
        <v>603</v>
      </c>
      <c r="B23" s="4" t="s">
        <v>383</v>
      </c>
      <c r="C23" s="4" t="s">
        <v>383</v>
      </c>
    </row>
    <row r="24" spans="1:3">
      <c r="A24" s="4" t="s">
        <v>391</v>
      </c>
    </row>
    <row r="25" spans="1:3">
      <c r="A25" s="3" t="s">
        <v>593</v>
      </c>
    </row>
    <row r="26" spans="1:3">
      <c r="A26" s="4" t="s">
        <v>603</v>
      </c>
      <c r="B26" s="4" t="s">
        <v>392</v>
      </c>
    </row>
    <row r="27" spans="1:3">
      <c r="A27" s="4" t="s">
        <v>610</v>
      </c>
    </row>
    <row r="28" spans="1:3">
      <c r="A28" s="3" t="s">
        <v>593</v>
      </c>
    </row>
    <row r="29" spans="1:3">
      <c r="A29" s="4" t="s">
        <v>603</v>
      </c>
      <c r="B29" s="4" t="s">
        <v>392</v>
      </c>
      <c r="C29" s="4" t="s">
        <v>392</v>
      </c>
    </row>
    <row r="30" spans="1:3">
      <c r="A30" s="4" t="s">
        <v>611</v>
      </c>
    </row>
    <row r="31" spans="1:3">
      <c r="A31" s="3" t="s">
        <v>593</v>
      </c>
    </row>
    <row r="32" spans="1:3">
      <c r="A32" s="4" t="s">
        <v>603</v>
      </c>
      <c r="B32" s="4" t="s">
        <v>392</v>
      </c>
      <c r="C32" s="4" t="s">
        <v>392</v>
      </c>
    </row>
    <row r="33" spans="1:3">
      <c r="A33" s="4" t="s">
        <v>612</v>
      </c>
    </row>
    <row r="34" spans="1:3">
      <c r="A34" s="3" t="s">
        <v>593</v>
      </c>
    </row>
    <row r="35" spans="1:3">
      <c r="A35" s="4" t="s">
        <v>603</v>
      </c>
      <c r="B35" s="4" t="s">
        <v>613</v>
      </c>
      <c r="C35" s="4" t="s">
        <v>6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0"/>
  </cols>
  <sheetData>
    <row r="1" spans="1:5">
      <c r="A1" s="1" t="s">
        <v>614</v>
      </c>
      <c r="B1" s="2" t="s">
        <v>1</v>
      </c>
    </row>
    <row r="2" spans="1:5">
      <c r="B2" s="2" t="s">
        <v>338</v>
      </c>
      <c r="C2" s="2" t="s">
        <v>339</v>
      </c>
      <c r="D2" s="2" t="s">
        <v>334</v>
      </c>
      <c r="E2" s="2" t="s">
        <v>615</v>
      </c>
    </row>
    <row r="3" spans="1:5">
      <c r="A3" s="3" t="s">
        <v>616</v>
      </c>
    </row>
    <row r="4" spans="1:5">
      <c r="A4" s="4" t="s">
        <v>617</v>
      </c>
      <c r="C4" s="6" t="n">
        <v>450000</v>
      </c>
    </row>
    <row r="5" spans="1:5">
      <c r="A5" s="4" t="s">
        <v>618</v>
      </c>
      <c r="C5" s="6" t="n">
        <v>384000</v>
      </c>
    </row>
    <row r="6" spans="1:5">
      <c r="A6" s="4" t="s">
        <v>619</v>
      </c>
      <c r="C6" s="7" t="n">
        <v>5000</v>
      </c>
    </row>
    <row r="7" spans="1:5">
      <c r="A7" s="4" t="s">
        <v>620</v>
      </c>
      <c r="C7" s="6" t="n">
        <v>1</v>
      </c>
    </row>
    <row r="8" spans="1:5">
      <c r="A8" s="4" t="s">
        <v>621</v>
      </c>
      <c r="B8" s="6" t="n">
        <v>452000</v>
      </c>
    </row>
    <row r="9" spans="1:5">
      <c r="A9" s="4" t="s">
        <v>622</v>
      </c>
      <c r="B9" s="7" t="n">
        <v>409</v>
      </c>
      <c r="C9" s="7" t="n">
        <v>226</v>
      </c>
    </row>
    <row r="10" spans="1:5">
      <c r="A10" s="4" t="s">
        <v>623</v>
      </c>
      <c r="B10" s="6" t="n">
        <v>74</v>
      </c>
    </row>
    <row r="11" spans="1:5">
      <c r="A11" s="4" t="s">
        <v>624</v>
      </c>
      <c r="B11" s="7" t="n">
        <v>464</v>
      </c>
    </row>
    <row r="12" spans="1:5">
      <c r="A12" s="4" t="s">
        <v>625</v>
      </c>
    </row>
    <row r="13" spans="1:5">
      <c r="A13" s="3" t="s">
        <v>616</v>
      </c>
    </row>
    <row r="14" spans="1:5">
      <c r="A14" s="4" t="s">
        <v>621</v>
      </c>
      <c r="B14" s="6" t="n">
        <v>640000</v>
      </c>
      <c r="D14" s="6" t="n">
        <v>1400000</v>
      </c>
      <c r="E14" s="6" t="n">
        <v>1200000</v>
      </c>
    </row>
    <row r="15" spans="1:5">
      <c r="A15" s="4" t="s">
        <v>626</v>
      </c>
    </row>
    <row r="16" spans="1:5">
      <c r="A16" s="3" t="s">
        <v>616</v>
      </c>
    </row>
    <row r="17" spans="1:5">
      <c r="A17" s="4" t="s">
        <v>627</v>
      </c>
      <c r="C17" s="4" t="s">
        <v>353</v>
      </c>
    </row>
    <row r="18" spans="1:5">
      <c r="A18" s="4" t="s">
        <v>628</v>
      </c>
      <c r="C18" s="4" t="s">
        <v>392</v>
      </c>
    </row>
    <row r="19" spans="1:5">
      <c r="A19" s="4" t="s">
        <v>629</v>
      </c>
    </row>
    <row r="20" spans="1:5">
      <c r="A20" s="3" t="s">
        <v>616</v>
      </c>
    </row>
    <row r="21" spans="1:5">
      <c r="A21" s="4" t="s">
        <v>627</v>
      </c>
      <c r="C21" s="4" t="s">
        <v>613</v>
      </c>
    </row>
    <row r="22" spans="1:5">
      <c r="A22" s="4" t="s">
        <v>628</v>
      </c>
      <c r="C22" s="4" t="s">
        <v>6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31</v>
      </c>
      <c r="B1" s="2" t="s">
        <v>1</v>
      </c>
    </row>
    <row r="2" spans="1:3">
      <c r="B2" s="2" t="s">
        <v>2</v>
      </c>
      <c r="C2" s="2" t="s">
        <v>30</v>
      </c>
    </row>
    <row r="3" spans="1:3">
      <c r="A3" s="3" t="s">
        <v>632</v>
      </c>
    </row>
    <row r="4" spans="1:3">
      <c r="A4" s="4" t="s">
        <v>633</v>
      </c>
      <c r="B4" s="4" t="s">
        <v>634</v>
      </c>
      <c r="C4" s="4" t="s">
        <v>635</v>
      </c>
    </row>
    <row r="5" spans="1:3">
      <c r="A5" s="4" t="s">
        <v>636</v>
      </c>
      <c r="B5" s="4" t="s">
        <v>637</v>
      </c>
      <c r="C5" s="4" t="s">
        <v>638</v>
      </c>
    </row>
    <row r="6" spans="1:3">
      <c r="A6" s="4" t="s">
        <v>639</v>
      </c>
      <c r="B6" s="4" t="s">
        <v>640</v>
      </c>
      <c r="C6" s="4" t="s">
        <v>641</v>
      </c>
    </row>
    <row r="7" spans="1:3">
      <c r="A7" s="4" t="s">
        <v>642</v>
      </c>
      <c r="B7" s="4" t="s">
        <v>643</v>
      </c>
      <c r="C7" s="4" t="s">
        <v>6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4</v>
      </c>
      <c r="B1" s="2" t="s">
        <v>2</v>
      </c>
      <c r="C1" s="2" t="s">
        <v>30</v>
      </c>
      <c r="D1" s="2" t="s">
        <v>459</v>
      </c>
    </row>
    <row r="2" spans="1:4">
      <c r="A2" s="3" t="s">
        <v>645</v>
      </c>
    </row>
    <row r="3" spans="1:4">
      <c r="A3" s="4" t="s">
        <v>646</v>
      </c>
      <c r="B3" s="6" t="n">
        <v>640000</v>
      </c>
      <c r="C3" s="6" t="n">
        <v>735000</v>
      </c>
      <c r="D3" s="6" t="n">
        <v>795000</v>
      </c>
    </row>
    <row r="4" spans="1:4">
      <c r="A4" s="4" t="s">
        <v>647</v>
      </c>
      <c r="B4" s="6" t="n">
        <v>452000</v>
      </c>
    </row>
    <row r="5" spans="1:4">
      <c r="A5" s="4" t="s">
        <v>648</v>
      </c>
      <c r="B5" s="6" t="n">
        <v>109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6" t="n">
        <v>735000</v>
      </c>
      <c r="C4" s="6" t="n">
        <v>795000</v>
      </c>
    </row>
    <row r="5" spans="1:3">
      <c r="A5" s="4" t="s">
        <v>652</v>
      </c>
      <c r="B5" s="8" t="n">
        <v>3.51</v>
      </c>
      <c r="C5" s="8" t="n">
        <v>3.58</v>
      </c>
    </row>
    <row r="6" spans="1:3">
      <c r="A6" s="4" t="s">
        <v>653</v>
      </c>
      <c r="B6" s="6" t="n">
        <v>257000</v>
      </c>
      <c r="C6" s="6" t="n">
        <v>190000</v>
      </c>
    </row>
    <row r="7" spans="1:3">
      <c r="A7" s="4" t="s">
        <v>654</v>
      </c>
      <c r="B7" s="8" t="n">
        <v>5.76</v>
      </c>
      <c r="C7" s="8" t="n">
        <v>5.78</v>
      </c>
    </row>
    <row r="8" spans="1:3">
      <c r="A8" s="4" t="s">
        <v>655</v>
      </c>
      <c r="B8" s="6" t="n">
        <v>-240000</v>
      </c>
      <c r="C8" s="6" t="n">
        <v>-12000</v>
      </c>
    </row>
    <row r="9" spans="1:3">
      <c r="A9" s="4" t="s">
        <v>656</v>
      </c>
      <c r="B9" s="8" t="n">
        <v>2.44</v>
      </c>
      <c r="C9" s="8" t="n">
        <v>2.05</v>
      </c>
    </row>
    <row r="10" spans="1:3">
      <c r="A10" s="4" t="s">
        <v>657</v>
      </c>
      <c r="B10" s="6" t="n">
        <v>-112000</v>
      </c>
      <c r="C10" s="6" t="n">
        <v>-238000</v>
      </c>
    </row>
    <row r="11" spans="1:3">
      <c r="A11" s="4" t="s">
        <v>658</v>
      </c>
      <c r="B11" s="8" t="n">
        <v>5.88</v>
      </c>
      <c r="C11" s="8" t="n">
        <v>5.64</v>
      </c>
    </row>
    <row r="12" spans="1:3">
      <c r="A12" s="4" t="s">
        <v>659</v>
      </c>
      <c r="B12" s="6" t="n">
        <v>640000</v>
      </c>
      <c r="C12" s="6" t="n">
        <v>735000</v>
      </c>
    </row>
    <row r="13" spans="1:3">
      <c r="A13" s="4" t="s">
        <v>660</v>
      </c>
      <c r="B13" s="8" t="n">
        <v>4.4</v>
      </c>
      <c r="C13" s="8" t="n">
        <v>3.51</v>
      </c>
    </row>
    <row r="14" spans="1:3">
      <c r="A14" s="4" t="s">
        <v>661</v>
      </c>
      <c r="B14" s="6" t="n">
        <v>324000</v>
      </c>
      <c r="C14" s="6" t="n">
        <v>492000</v>
      </c>
    </row>
    <row r="15" spans="1:3">
      <c r="A15" s="4" t="s">
        <v>662</v>
      </c>
      <c r="B15" s="8" t="n">
        <v>3.09</v>
      </c>
      <c r="C15" s="8" t="n">
        <v>2.69</v>
      </c>
    </row>
    <row r="16" spans="1:3">
      <c r="A16" s="4" t="s">
        <v>663</v>
      </c>
      <c r="B16" s="8" t="n">
        <v>5.76</v>
      </c>
      <c r="C16" s="8" t="n">
        <v>5.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r="A1" s="1" t="s">
        <v>664</v>
      </c>
      <c r="B1" s="2" t="s">
        <v>1</v>
      </c>
    </row>
    <row r="2" spans="1:2">
      <c r="B2" s="2" t="s">
        <v>665</v>
      </c>
    </row>
    <row r="3" spans="1:2">
      <c r="A3" s="3" t="s">
        <v>666</v>
      </c>
    </row>
    <row r="4" spans="1:2">
      <c r="A4" s="4" t="s">
        <v>667</v>
      </c>
      <c r="B4" s="8" t="n">
        <v>1.68</v>
      </c>
    </row>
    <row r="5" spans="1:2">
      <c r="A5" s="4" t="s">
        <v>668</v>
      </c>
      <c r="B5" s="8" t="n">
        <v>6.42</v>
      </c>
    </row>
    <row r="6" spans="1:2">
      <c r="A6" s="4" t="s">
        <v>669</v>
      </c>
      <c r="B6" s="6" t="n">
        <v>640000</v>
      </c>
    </row>
    <row r="7" spans="1:2">
      <c r="A7" s="4" t="s">
        <v>670</v>
      </c>
      <c r="B7" s="4" t="s">
        <v>671</v>
      </c>
    </row>
    <row r="8" spans="1:2">
      <c r="A8" s="4" t="s">
        <v>672</v>
      </c>
      <c r="B8" s="8" t="n">
        <v>4.4</v>
      </c>
    </row>
    <row r="9" spans="1:2">
      <c r="A9" s="4" t="s">
        <v>673</v>
      </c>
      <c r="B9" s="6" t="n">
        <v>324000</v>
      </c>
    </row>
    <row r="10" spans="1:2">
      <c r="A10" s="4" t="s">
        <v>674</v>
      </c>
      <c r="B10" s="8" t="n">
        <v>3.09</v>
      </c>
    </row>
    <row r="11" spans="1:2">
      <c r="A11" s="4" t="s">
        <v>675</v>
      </c>
    </row>
    <row r="12" spans="1:2">
      <c r="A12" s="3" t="s">
        <v>666</v>
      </c>
    </row>
    <row r="13" spans="1:2">
      <c r="A13" s="4" t="s">
        <v>667</v>
      </c>
      <c r="B13" s="11" t="n">
        <v>1.68</v>
      </c>
    </row>
    <row r="14" spans="1:2">
      <c r="A14" s="4" t="s">
        <v>668</v>
      </c>
      <c r="B14" s="8" t="n">
        <v>2.11</v>
      </c>
    </row>
    <row r="15" spans="1:2">
      <c r="A15" s="4" t="s">
        <v>669</v>
      </c>
      <c r="B15" s="6" t="n">
        <v>9900</v>
      </c>
    </row>
    <row r="16" spans="1:2">
      <c r="A16" s="4" t="s">
        <v>670</v>
      </c>
      <c r="B16" s="4" t="s">
        <v>676</v>
      </c>
    </row>
    <row r="17" spans="1:2">
      <c r="A17" s="4" t="s">
        <v>672</v>
      </c>
      <c r="B17" s="8" t="n">
        <v>1.92</v>
      </c>
    </row>
    <row r="18" spans="1:2">
      <c r="A18" s="4" t="s">
        <v>673</v>
      </c>
      <c r="B18" s="6" t="n">
        <v>9900</v>
      </c>
    </row>
    <row r="19" spans="1:2">
      <c r="A19" s="4" t="s">
        <v>674</v>
      </c>
      <c r="B19" s="8" t="n">
        <v>1.92</v>
      </c>
    </row>
    <row r="20" spans="1:2">
      <c r="A20" s="4" t="s">
        <v>677</v>
      </c>
    </row>
    <row r="21" spans="1:2">
      <c r="A21" s="3" t="s">
        <v>666</v>
      </c>
    </row>
    <row r="22" spans="1:2">
      <c r="A22" s="4" t="s">
        <v>667</v>
      </c>
      <c r="B22" s="11" t="n">
        <v>2.33</v>
      </c>
    </row>
    <row r="23" spans="1:2">
      <c r="A23" s="4" t="s">
        <v>668</v>
      </c>
      <c r="B23" s="8" t="n">
        <v>2.33</v>
      </c>
    </row>
    <row r="24" spans="1:2">
      <c r="A24" s="4" t="s">
        <v>669</v>
      </c>
      <c r="B24" s="6" t="n">
        <v>242000</v>
      </c>
    </row>
    <row r="25" spans="1:2">
      <c r="A25" s="4" t="s">
        <v>670</v>
      </c>
      <c r="B25" s="4" t="s">
        <v>678</v>
      </c>
    </row>
    <row r="26" spans="1:2">
      <c r="A26" s="4" t="s">
        <v>672</v>
      </c>
      <c r="B26" s="8" t="n">
        <v>2.33</v>
      </c>
    </row>
    <row r="27" spans="1:2">
      <c r="A27" s="4" t="s">
        <v>673</v>
      </c>
      <c r="B27" s="6" t="n">
        <v>242000</v>
      </c>
    </row>
    <row r="28" spans="1:2">
      <c r="A28" s="4" t="s">
        <v>674</v>
      </c>
      <c r="B28" s="8" t="n">
        <v>2.33</v>
      </c>
    </row>
    <row r="29" spans="1:2">
      <c r="A29" s="4" t="s">
        <v>679</v>
      </c>
    </row>
    <row r="30" spans="1:2">
      <c r="A30" s="3" t="s">
        <v>666</v>
      </c>
    </row>
    <row r="31" spans="1:2">
      <c r="A31" s="4" t="s">
        <v>667</v>
      </c>
      <c r="B31" s="11" t="n">
        <v>4.27</v>
      </c>
    </row>
    <row r="32" spans="1:2">
      <c r="A32" s="4" t="s">
        <v>668</v>
      </c>
      <c r="B32" s="8" t="n">
        <v>6.42</v>
      </c>
    </row>
    <row r="33" spans="1:2">
      <c r="A33" s="4" t="s">
        <v>669</v>
      </c>
      <c r="B33" s="6" t="n">
        <v>389000</v>
      </c>
    </row>
    <row r="34" spans="1:2">
      <c r="A34" s="4" t="s">
        <v>670</v>
      </c>
      <c r="B34" s="4" t="s">
        <v>680</v>
      </c>
    </row>
    <row r="35" spans="1:2">
      <c r="A35" s="4" t="s">
        <v>672</v>
      </c>
      <c r="B35" s="8" t="n">
        <v>5.76</v>
      </c>
    </row>
    <row r="36" spans="1:2">
      <c r="A36" s="4" t="s">
        <v>673</v>
      </c>
      <c r="B36" s="6" t="n">
        <v>72000</v>
      </c>
    </row>
    <row r="37" spans="1:2">
      <c r="A37" s="4" t="s">
        <v>674</v>
      </c>
      <c r="B37" s="8" t="n">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81</v>
      </c>
      <c r="B1" s="2" t="s">
        <v>1</v>
      </c>
    </row>
    <row r="2" spans="1:3">
      <c r="B2" s="2" t="s">
        <v>2</v>
      </c>
      <c r="C2" s="2" t="s">
        <v>30</v>
      </c>
    </row>
    <row r="3" spans="1:3">
      <c r="A3" s="3" t="s">
        <v>201</v>
      </c>
    </row>
    <row r="4" spans="1:3">
      <c r="A4" s="4" t="s">
        <v>682</v>
      </c>
      <c r="B4" s="7" t="n">
        <v>179</v>
      </c>
      <c r="C4" s="7" t="n">
        <v>1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3</v>
      </c>
      <c r="B1" s="2" t="s">
        <v>1</v>
      </c>
    </row>
    <row r="2" spans="1:3">
      <c r="B2" s="2" t="s">
        <v>2</v>
      </c>
      <c r="C2" s="2" t="s">
        <v>30</v>
      </c>
    </row>
    <row r="3" spans="1:3">
      <c r="A3" s="4" t="s">
        <v>684</v>
      </c>
    </row>
    <row r="4" spans="1:3">
      <c r="A4" s="3" t="s">
        <v>685</v>
      </c>
    </row>
    <row r="5" spans="1:3">
      <c r="A5" s="4" t="s">
        <v>686</v>
      </c>
      <c r="B5" s="6" t="n">
        <v>640000</v>
      </c>
      <c r="C5" s="6" t="n">
        <v>73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7</v>
      </c>
      <c r="B1" s="2" t="s">
        <v>1</v>
      </c>
    </row>
    <row r="2" spans="1:3">
      <c r="B2" s="2" t="s">
        <v>2</v>
      </c>
      <c r="C2" s="2" t="s">
        <v>30</v>
      </c>
    </row>
    <row r="3" spans="1:3">
      <c r="A3" s="3" t="s">
        <v>688</v>
      </c>
    </row>
    <row r="4" spans="1:3">
      <c r="A4" s="4" t="s">
        <v>689</v>
      </c>
      <c r="B4" s="7" t="n">
        <v>-1757</v>
      </c>
      <c r="C4" s="7" t="n">
        <v>-262</v>
      </c>
    </row>
    <row r="5" spans="1:3">
      <c r="A5" s="4" t="s">
        <v>690</v>
      </c>
      <c r="B5" s="6" t="n">
        <v>6176000</v>
      </c>
      <c r="C5" s="6" t="n">
        <v>6002000</v>
      </c>
    </row>
    <row r="6" spans="1:3">
      <c r="A6" s="4" t="s">
        <v>104</v>
      </c>
      <c r="B6" s="8" t="n">
        <v>-0.28</v>
      </c>
      <c r="C6" s="8" t="n">
        <v>-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9</v>
      </c>
      <c r="B1" s="2" t="s">
        <v>1</v>
      </c>
    </row>
    <row r="2" spans="1:3">
      <c r="B2" s="2" t="s">
        <v>2</v>
      </c>
      <c r="C2" s="2" t="s">
        <v>30</v>
      </c>
    </row>
    <row r="3" spans="1:3">
      <c r="A3" s="3" t="s">
        <v>130</v>
      </c>
    </row>
    <row r="4" spans="1:3">
      <c r="A4" s="4" t="s">
        <v>100</v>
      </c>
      <c r="B4" s="7" t="n">
        <v>-1757</v>
      </c>
      <c r="C4" s="7" t="n">
        <v>-262</v>
      </c>
    </row>
    <row r="5" spans="1:3">
      <c r="A5" s="3" t="s">
        <v>131</v>
      </c>
    </row>
    <row r="6" spans="1:3">
      <c r="A6" s="4" t="s">
        <v>132</v>
      </c>
      <c r="B6" s="6" t="n">
        <v>3012</v>
      </c>
      <c r="C6" s="6" t="n">
        <v>2821</v>
      </c>
    </row>
    <row r="7" spans="1:3">
      <c r="A7" s="4" t="s">
        <v>133</v>
      </c>
      <c r="B7" s="6" t="n">
        <v>100</v>
      </c>
      <c r="C7" s="6" t="n">
        <v>48</v>
      </c>
    </row>
    <row r="8" spans="1:3">
      <c r="A8" s="4" t="s">
        <v>134</v>
      </c>
      <c r="B8" s="6" t="n">
        <v>409</v>
      </c>
      <c r="C8" s="6" t="n">
        <v>226</v>
      </c>
    </row>
    <row r="9" spans="1:3">
      <c r="A9" s="4" t="s">
        <v>90</v>
      </c>
      <c r="B9" s="6" t="n">
        <v>0</v>
      </c>
      <c r="C9" s="6" t="n">
        <v>-1034</v>
      </c>
    </row>
    <row r="10" spans="1:3">
      <c r="A10" s="4" t="s">
        <v>93</v>
      </c>
      <c r="B10" s="6" t="n">
        <v>4</v>
      </c>
      <c r="C10" s="6" t="n">
        <v>1402</v>
      </c>
    </row>
    <row r="11" spans="1:3">
      <c r="A11" s="4" t="s">
        <v>135</v>
      </c>
      <c r="B11" s="6" t="n">
        <v>28</v>
      </c>
      <c r="C11" s="6" t="n">
        <v>72</v>
      </c>
    </row>
    <row r="12" spans="1:3">
      <c r="A12" s="3" t="s">
        <v>136</v>
      </c>
    </row>
    <row r="13" spans="1:3">
      <c r="A13" s="4" t="s">
        <v>137</v>
      </c>
      <c r="B13" s="6" t="n">
        <v>0</v>
      </c>
      <c r="C13" s="6" t="n">
        <v>400</v>
      </c>
    </row>
    <row r="14" spans="1:3">
      <c r="A14" s="4" t="s">
        <v>138</v>
      </c>
      <c r="B14" s="6" t="n">
        <v>524</v>
      </c>
      <c r="C14" s="6" t="n">
        <v>-1419</v>
      </c>
    </row>
    <row r="15" spans="1:3">
      <c r="A15" s="4" t="s">
        <v>34</v>
      </c>
      <c r="B15" s="6" t="n">
        <v>-615</v>
      </c>
      <c r="C15" s="6" t="n">
        <v>-93</v>
      </c>
    </row>
    <row r="16" spans="1:3">
      <c r="A16" s="4" t="s">
        <v>139</v>
      </c>
      <c r="B16" s="6" t="n">
        <v>-527</v>
      </c>
      <c r="C16" s="6" t="n">
        <v>-82</v>
      </c>
    </row>
    <row r="17" spans="1:3">
      <c r="A17" s="4" t="s">
        <v>44</v>
      </c>
      <c r="B17" s="6" t="n">
        <v>1120</v>
      </c>
      <c r="C17" s="6" t="n">
        <v>-136</v>
      </c>
    </row>
    <row r="18" spans="1:3">
      <c r="A18" s="4" t="s">
        <v>140</v>
      </c>
      <c r="B18" s="6" t="n">
        <v>422</v>
      </c>
      <c r="C18" s="6" t="n">
        <v>550</v>
      </c>
    </row>
    <row r="19" spans="1:3">
      <c r="A19" s="4" t="s">
        <v>47</v>
      </c>
      <c r="B19" s="6" t="n">
        <v>635</v>
      </c>
      <c r="C19" s="6" t="n">
        <v>213</v>
      </c>
    </row>
    <row r="20" spans="1:3">
      <c r="A20" s="4" t="s">
        <v>141</v>
      </c>
      <c r="B20" s="6" t="n">
        <v>3355</v>
      </c>
      <c r="C20" s="6" t="n">
        <v>2706</v>
      </c>
    </row>
    <row r="21" spans="1:3">
      <c r="A21" s="3" t="s">
        <v>142</v>
      </c>
    </row>
    <row r="22" spans="1:3">
      <c r="A22" s="4" t="s">
        <v>143</v>
      </c>
      <c r="B22" s="6" t="n">
        <v>0</v>
      </c>
      <c r="C22" s="6" t="n">
        <v>-3440</v>
      </c>
    </row>
    <row r="23" spans="1:3">
      <c r="A23" s="4" t="s">
        <v>144</v>
      </c>
      <c r="B23" s="6" t="n">
        <v>-1406</v>
      </c>
      <c r="C23" s="6" t="n">
        <v>-807</v>
      </c>
    </row>
    <row r="24" spans="1:3">
      <c r="A24" s="4" t="s">
        <v>145</v>
      </c>
      <c r="B24" s="6" t="n">
        <v>18</v>
      </c>
      <c r="C24" s="6" t="n">
        <v>38</v>
      </c>
    </row>
    <row r="25" spans="1:3">
      <c r="A25" s="4" t="s">
        <v>146</v>
      </c>
      <c r="B25" s="6" t="n">
        <v>0</v>
      </c>
      <c r="C25" s="6" t="n">
        <v>9</v>
      </c>
    </row>
    <row r="26" spans="1:3">
      <c r="A26" s="4" t="s">
        <v>147</v>
      </c>
      <c r="B26" s="6" t="n">
        <v>-1388</v>
      </c>
      <c r="C26" s="6" t="n">
        <v>-4200</v>
      </c>
    </row>
    <row r="27" spans="1:3">
      <c r="A27" s="3" t="s">
        <v>148</v>
      </c>
    </row>
    <row r="28" spans="1:3">
      <c r="A28" s="4" t="s">
        <v>149</v>
      </c>
      <c r="B28" s="6" t="n">
        <v>5300</v>
      </c>
      <c r="C28" s="6" t="n">
        <v>18181</v>
      </c>
    </row>
    <row r="29" spans="1:3">
      <c r="A29" s="4" t="s">
        <v>150</v>
      </c>
      <c r="B29" s="6" t="n">
        <v>-6765</v>
      </c>
      <c r="C29" s="6" t="n">
        <v>-19311</v>
      </c>
    </row>
    <row r="30" spans="1:3">
      <c r="A30" s="4" t="s">
        <v>151</v>
      </c>
      <c r="B30" s="6" t="n">
        <v>-75</v>
      </c>
      <c r="C30" s="6" t="n">
        <v>-704</v>
      </c>
    </row>
    <row r="31" spans="1:3">
      <c r="A31" s="4" t="s">
        <v>152</v>
      </c>
      <c r="B31" s="6" t="n">
        <v>0</v>
      </c>
      <c r="C31" s="6" t="n">
        <v>-565</v>
      </c>
    </row>
    <row r="32" spans="1:3">
      <c r="A32" s="4" t="s">
        <v>153</v>
      </c>
      <c r="B32" s="6" t="n">
        <v>-190</v>
      </c>
      <c r="C32" s="6" t="n">
        <v>-144</v>
      </c>
    </row>
    <row r="33" spans="1:3">
      <c r="A33" s="4" t="s">
        <v>154</v>
      </c>
      <c r="B33" s="6" t="n">
        <v>0</v>
      </c>
      <c r="C33" s="6" t="n">
        <v>372</v>
      </c>
    </row>
    <row r="34" spans="1:3">
      <c r="A34" s="4" t="s">
        <v>155</v>
      </c>
      <c r="B34" s="6" t="n">
        <v>587</v>
      </c>
      <c r="C34" s="6" t="n">
        <v>24</v>
      </c>
    </row>
    <row r="35" spans="1:3">
      <c r="A35" s="4" t="s">
        <v>156</v>
      </c>
      <c r="B35" s="6" t="n">
        <v>-1143</v>
      </c>
      <c r="C35" s="6" t="n">
        <v>-2147</v>
      </c>
    </row>
    <row r="36" spans="1:3">
      <c r="A36" s="4" t="s">
        <v>157</v>
      </c>
      <c r="B36" s="6" t="n">
        <v>14</v>
      </c>
      <c r="C36" s="6" t="n">
        <v>23</v>
      </c>
    </row>
    <row r="37" spans="1:3">
      <c r="A37" s="4" t="s">
        <v>158</v>
      </c>
      <c r="B37" s="6" t="n">
        <v>838</v>
      </c>
      <c r="C37" s="6" t="n">
        <v>-3618</v>
      </c>
    </row>
    <row r="38" spans="1:3">
      <c r="A38" s="4" t="s">
        <v>159</v>
      </c>
      <c r="B38" s="6" t="n">
        <v>320</v>
      </c>
      <c r="C38" s="6" t="n">
        <v>3938</v>
      </c>
    </row>
    <row r="39" spans="1:3">
      <c r="A39" s="4" t="s">
        <v>160</v>
      </c>
      <c r="B39" s="6" t="n">
        <v>1158</v>
      </c>
      <c r="C39" s="6" t="n">
        <v>320</v>
      </c>
    </row>
    <row r="40" spans="1:3">
      <c r="A40" s="3" t="s">
        <v>161</v>
      </c>
    </row>
    <row r="41" spans="1:3">
      <c r="A41" s="4" t="s">
        <v>162</v>
      </c>
      <c r="B41" s="6" t="n">
        <v>995</v>
      </c>
      <c r="C41" s="6" t="n">
        <v>941</v>
      </c>
    </row>
    <row r="42" spans="1:3">
      <c r="A42" s="3" t="s">
        <v>163</v>
      </c>
    </row>
    <row r="43" spans="1:3">
      <c r="A43" s="4" t="s">
        <v>164</v>
      </c>
      <c r="B43" s="6" t="n">
        <v>601</v>
      </c>
      <c r="C43" s="6" t="n">
        <v>0</v>
      </c>
    </row>
    <row r="44" spans="1:3">
      <c r="A44" s="4" t="s">
        <v>165</v>
      </c>
      <c r="B44" s="6" t="n">
        <v>0</v>
      </c>
      <c r="C44" s="6" t="n">
        <v>327</v>
      </c>
    </row>
    <row r="45" spans="1:3">
      <c r="A45" s="4" t="s">
        <v>166</v>
      </c>
      <c r="B45" s="6" t="n">
        <v>0</v>
      </c>
      <c r="C45" s="6" t="n">
        <v>248</v>
      </c>
    </row>
    <row r="46" spans="1:3">
      <c r="A46" s="4" t="s">
        <v>167</v>
      </c>
      <c r="B46" s="7" t="n">
        <v>17</v>
      </c>
      <c r="C4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7" t="n">
        <v>117748</v>
      </c>
    </row>
    <row r="5" spans="1:3">
      <c r="A5" s="4" t="s">
        <v>694</v>
      </c>
      <c r="B5" s="6" t="n">
        <v>5068</v>
      </c>
    </row>
    <row r="6" spans="1:3">
      <c r="A6" s="4" t="s">
        <v>695</v>
      </c>
      <c r="B6" s="6" t="n">
        <v>161</v>
      </c>
      <c r="C6" s="7" t="n">
        <v>161</v>
      </c>
    </row>
    <row r="7" spans="1:3">
      <c r="A7" s="4" t="s">
        <v>696</v>
      </c>
      <c r="B7" s="6" t="n">
        <v>207</v>
      </c>
    </row>
    <row r="8" spans="1:3">
      <c r="A8" s="4" t="s">
        <v>697</v>
      </c>
      <c r="B8" s="7" t="n">
        <v>8251</v>
      </c>
    </row>
    <row r="9" spans="1:3">
      <c r="A9" s="4" t="s">
        <v>698</v>
      </c>
      <c r="B9" s="4" t="s">
        <v>699</v>
      </c>
    </row>
    <row r="10" spans="1:3">
      <c r="A10" s="4" t="s">
        <v>700</v>
      </c>
      <c r="B10" s="7" t="n">
        <v>1290</v>
      </c>
      <c r="C10" s="7" t="n">
        <v>1288</v>
      </c>
    </row>
    <row r="11" spans="1:3">
      <c r="A11" s="4" t="s">
        <v>701</v>
      </c>
      <c r="B11" s="7" t="n">
        <v>2</v>
      </c>
    </row>
    <row r="12" spans="1:3">
      <c r="A12" s="4" t="s">
        <v>381</v>
      </c>
    </row>
    <row r="13" spans="1:3">
      <c r="A13" s="3" t="s">
        <v>692</v>
      </c>
    </row>
    <row r="14" spans="1:3">
      <c r="A14" s="4" t="s">
        <v>702</v>
      </c>
      <c r="B14" s="6" t="n">
        <v>2018</v>
      </c>
    </row>
    <row r="15" spans="1:3">
      <c r="A15" s="4" t="s">
        <v>391</v>
      </c>
    </row>
    <row r="16" spans="1:3">
      <c r="A16" s="3" t="s">
        <v>692</v>
      </c>
    </row>
    <row r="17" spans="1:3">
      <c r="A17" s="4" t="s">
        <v>702</v>
      </c>
      <c r="B17" s="6" t="n">
        <v>20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3</v>
      </c>
      <c r="B1" s="2" t="s">
        <v>1</v>
      </c>
    </row>
    <row r="2" spans="1:3">
      <c r="B2" s="2" t="s">
        <v>2</v>
      </c>
      <c r="C2" s="2" t="s">
        <v>30</v>
      </c>
    </row>
    <row r="3" spans="1:3">
      <c r="A3" s="3" t="s">
        <v>704</v>
      </c>
    </row>
    <row r="4" spans="1:3">
      <c r="A4" s="4" t="s">
        <v>705</v>
      </c>
      <c r="B4" s="7" t="n">
        <v>-1404</v>
      </c>
      <c r="C4" s="7" t="n">
        <v>-99</v>
      </c>
    </row>
    <row r="5" spans="1:3">
      <c r="A5" s="4" t="s">
        <v>706</v>
      </c>
      <c r="B5" s="6" t="n">
        <v>-134</v>
      </c>
      <c r="C5" s="6" t="n">
        <v>-46</v>
      </c>
    </row>
    <row r="6" spans="1:3">
      <c r="A6" s="4" t="s">
        <v>116</v>
      </c>
      <c r="B6" s="7" t="n">
        <v>-1538</v>
      </c>
      <c r="C6" s="7" t="n">
        <v>-1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7</v>
      </c>
      <c r="B1" s="2" t="s">
        <v>1</v>
      </c>
    </row>
    <row r="2" spans="1:3">
      <c r="B2" s="2" t="s">
        <v>2</v>
      </c>
      <c r="C2" s="2" t="s">
        <v>30</v>
      </c>
    </row>
    <row r="3" spans="1:3">
      <c r="A3" s="3" t="s">
        <v>708</v>
      </c>
    </row>
    <row r="4" spans="1:3">
      <c r="A4" s="4" t="s">
        <v>709</v>
      </c>
      <c r="B4" s="7" t="n">
        <v>0</v>
      </c>
      <c r="C4" s="7" t="n">
        <v>0</v>
      </c>
    </row>
    <row r="5" spans="1:3">
      <c r="A5" s="4" t="s">
        <v>710</v>
      </c>
      <c r="B5" s="6" t="n">
        <v>25</v>
      </c>
      <c r="C5" s="6" t="n">
        <v>2</v>
      </c>
    </row>
    <row r="6" spans="1:3">
      <c r="A6" s="4" t="s">
        <v>706</v>
      </c>
      <c r="B6" s="6" t="n">
        <v>6</v>
      </c>
      <c r="C6" s="6" t="n">
        <v>-26</v>
      </c>
    </row>
    <row r="7" spans="1:3">
      <c r="A7" s="4" t="s">
        <v>711</v>
      </c>
      <c r="B7" s="6" t="n">
        <v>31</v>
      </c>
      <c r="C7" s="6" t="n">
        <v>-24</v>
      </c>
    </row>
    <row r="8" spans="1:3">
      <c r="A8" s="3" t="s">
        <v>712</v>
      </c>
    </row>
    <row r="9" spans="1:3">
      <c r="A9" s="4" t="s">
        <v>709</v>
      </c>
      <c r="B9" s="6" t="n">
        <v>165</v>
      </c>
      <c r="C9" s="6" t="n">
        <v>130</v>
      </c>
    </row>
    <row r="10" spans="1:3">
      <c r="A10" s="4" t="s">
        <v>710</v>
      </c>
      <c r="B10" s="6" t="n">
        <v>23</v>
      </c>
      <c r="C10" s="6" t="n">
        <v>11</v>
      </c>
    </row>
    <row r="11" spans="1:3">
      <c r="A11" s="4" t="s">
        <v>706</v>
      </c>
      <c r="B11" s="6" t="n">
        <v>0</v>
      </c>
      <c r="C11" s="6" t="n">
        <v>0</v>
      </c>
    </row>
    <row r="12" spans="1:3">
      <c r="A12" s="4" t="s">
        <v>713</v>
      </c>
      <c r="B12" s="6" t="n">
        <v>188</v>
      </c>
      <c r="C12" s="6" t="n">
        <v>141</v>
      </c>
    </row>
    <row r="13" spans="1:3">
      <c r="B13" s="7" t="n">
        <v>219</v>
      </c>
      <c r="C13" s="7" t="n">
        <v>1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4</v>
      </c>
      <c r="B1" s="2" t="s">
        <v>2</v>
      </c>
      <c r="C1" s="2" t="s">
        <v>30</v>
      </c>
    </row>
    <row r="2" spans="1:3">
      <c r="A2" s="3" t="s">
        <v>715</v>
      </c>
    </row>
    <row r="3" spans="1:3">
      <c r="A3" s="4" t="s">
        <v>47</v>
      </c>
      <c r="B3" s="7" t="n">
        <v>382</v>
      </c>
      <c r="C3" s="7" t="n">
        <v>745</v>
      </c>
    </row>
    <row r="4" spans="1:3">
      <c r="A4" s="4" t="s">
        <v>716</v>
      </c>
      <c r="B4" s="6" t="n">
        <v>85</v>
      </c>
      <c r="C4" s="6" t="n">
        <v>107</v>
      </c>
    </row>
    <row r="5" spans="1:3">
      <c r="A5" s="4" t="s">
        <v>135</v>
      </c>
      <c r="B5" s="6" t="n">
        <v>51</v>
      </c>
      <c r="C5" s="6" t="n">
        <v>41</v>
      </c>
    </row>
    <row r="6" spans="1:3">
      <c r="B6" s="6" t="n">
        <v>518</v>
      </c>
      <c r="C6" s="6" t="n">
        <v>893</v>
      </c>
    </row>
    <row r="7" spans="1:3">
      <c r="A7" s="4" t="s">
        <v>717</v>
      </c>
      <c r="B7" s="6" t="n">
        <v>-493</v>
      </c>
      <c r="C7" s="6" t="n">
        <v>-847</v>
      </c>
    </row>
    <row r="8" spans="1:3">
      <c r="A8" s="4" t="s">
        <v>718</v>
      </c>
      <c r="B8" s="6" t="n">
        <v>25</v>
      </c>
      <c r="C8" s="6" t="n">
        <v>46</v>
      </c>
    </row>
    <row r="9" spans="1:3">
      <c r="A9" s="3" t="s">
        <v>719</v>
      </c>
    </row>
    <row r="10" spans="1:3">
      <c r="A10" s="4" t="s">
        <v>720</v>
      </c>
      <c r="B10" s="6" t="n">
        <v>40389</v>
      </c>
      <c r="C10" s="6" t="n">
        <v>40196</v>
      </c>
    </row>
    <row r="11" spans="1:3">
      <c r="A11" s="4" t="s">
        <v>721</v>
      </c>
      <c r="B11" s="6" t="n">
        <v>4490</v>
      </c>
      <c r="C11" s="6" t="n">
        <v>4486</v>
      </c>
    </row>
    <row r="12" spans="1:3">
      <c r="A12" s="4" t="s">
        <v>722</v>
      </c>
      <c r="B12" s="6" t="n">
        <v>161</v>
      </c>
      <c r="C12" s="6" t="n">
        <v>161</v>
      </c>
    </row>
    <row r="13" spans="1:3">
      <c r="A13" s="4" t="s">
        <v>723</v>
      </c>
      <c r="B13" s="6" t="n">
        <v>183</v>
      </c>
      <c r="C13" s="6" t="n">
        <v>0</v>
      </c>
    </row>
    <row r="14" spans="1:3">
      <c r="A14" s="4" t="s">
        <v>724</v>
      </c>
      <c r="B14" s="6" t="n">
        <v>0</v>
      </c>
      <c r="C14" s="6" t="n">
        <v>0</v>
      </c>
    </row>
    <row r="15" spans="1:3">
      <c r="A15" s="4" t="s">
        <v>119</v>
      </c>
      <c r="B15" s="6" t="n">
        <v>11</v>
      </c>
      <c r="C15" s="6" t="n">
        <v>11</v>
      </c>
    </row>
    <row r="16" spans="1:3">
      <c r="A16" s="4" t="s">
        <v>135</v>
      </c>
      <c r="B16" s="6" t="n">
        <v>22</v>
      </c>
      <c r="C16" s="6" t="n">
        <v>4</v>
      </c>
    </row>
    <row r="17" spans="1:3">
      <c r="B17" s="6" t="n">
        <v>45256</v>
      </c>
      <c r="C17" s="6" t="n">
        <v>44858</v>
      </c>
    </row>
    <row r="18" spans="1:3">
      <c r="A18" s="4" t="s">
        <v>717</v>
      </c>
      <c r="B18" s="6" t="n">
        <v>-44521</v>
      </c>
      <c r="C18" s="6" t="n">
        <v>-43960</v>
      </c>
    </row>
    <row r="19" spans="1:3">
      <c r="A19" s="4" t="s">
        <v>725</v>
      </c>
      <c r="B19" s="6" t="n">
        <v>735</v>
      </c>
      <c r="C19" s="6" t="n">
        <v>898</v>
      </c>
    </row>
    <row r="20" spans="1:3">
      <c r="A20" s="3" t="s">
        <v>726</v>
      </c>
    </row>
    <row r="21" spans="1:3">
      <c r="A21" s="4" t="s">
        <v>723</v>
      </c>
      <c r="B21" s="6" t="n">
        <v>0</v>
      </c>
      <c r="C21" s="6" t="n">
        <v>-587</v>
      </c>
    </row>
    <row r="22" spans="1:3">
      <c r="A22" s="4" t="s">
        <v>724</v>
      </c>
      <c r="B22" s="6" t="n">
        <v>-764</v>
      </c>
      <c r="C22" s="6" t="n">
        <v>-361</v>
      </c>
    </row>
    <row r="23" spans="1:3">
      <c r="A23" s="4" t="s">
        <v>38</v>
      </c>
      <c r="B23" s="6" t="n">
        <v>-640</v>
      </c>
      <c r="C23" s="6" t="n">
        <v>-452</v>
      </c>
    </row>
    <row r="24" spans="1:3">
      <c r="A24" s="4" t="s">
        <v>727</v>
      </c>
      <c r="B24" s="6" t="n">
        <v>-1404</v>
      </c>
      <c r="C24" s="6" t="n">
        <v>-1400</v>
      </c>
    </row>
    <row r="25" spans="1:3">
      <c r="A25" s="4" t="s">
        <v>728</v>
      </c>
      <c r="B25" s="6" t="n">
        <v>25</v>
      </c>
      <c r="C25" s="6" t="n">
        <v>46</v>
      </c>
    </row>
    <row r="26" spans="1:3">
      <c r="A26" s="4" t="s">
        <v>729</v>
      </c>
      <c r="B26" s="7" t="n">
        <v>-669</v>
      </c>
      <c r="C26" s="7" t="n">
        <v>-5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0</v>
      </c>
      <c r="B1" s="2" t="s">
        <v>1</v>
      </c>
    </row>
    <row r="2" spans="1:3">
      <c r="B2" s="2" t="s">
        <v>2</v>
      </c>
      <c r="C2" s="2" t="s">
        <v>30</v>
      </c>
    </row>
    <row r="3" spans="1:3">
      <c r="A3" s="3" t="s">
        <v>731</v>
      </c>
    </row>
    <row r="4" spans="1:3">
      <c r="A4" s="4" t="s">
        <v>732</v>
      </c>
      <c r="B4" s="7" t="n">
        <v>-521</v>
      </c>
      <c r="C4" s="7" t="n">
        <v>-49</v>
      </c>
    </row>
    <row r="5" spans="1:3">
      <c r="A5" s="4" t="s">
        <v>733</v>
      </c>
      <c r="B5" s="6" t="n">
        <v>109</v>
      </c>
      <c r="C5" s="6" t="n">
        <v>66</v>
      </c>
    </row>
    <row r="6" spans="1:3">
      <c r="A6" s="4" t="s">
        <v>734</v>
      </c>
      <c r="B6" s="6" t="n">
        <v>188</v>
      </c>
      <c r="C6" s="6" t="n">
        <v>-80</v>
      </c>
    </row>
    <row r="7" spans="1:3">
      <c r="A7" s="4" t="s">
        <v>735</v>
      </c>
      <c r="B7" s="6" t="n">
        <v>-1</v>
      </c>
      <c r="C7" s="6" t="n">
        <v>-90</v>
      </c>
    </row>
    <row r="8" spans="1:3">
      <c r="A8" s="4" t="s">
        <v>736</v>
      </c>
      <c r="B8" s="6" t="n">
        <v>118</v>
      </c>
      <c r="C8" s="6" t="n">
        <v>-11</v>
      </c>
    </row>
    <row r="9" spans="1:3">
      <c r="A9" s="4" t="s">
        <v>737</v>
      </c>
      <c r="B9" s="6" t="n">
        <v>326</v>
      </c>
      <c r="C9" s="6" t="n">
        <v>281</v>
      </c>
    </row>
    <row r="10" spans="1:3">
      <c r="B10" s="7" t="n">
        <v>219</v>
      </c>
      <c r="C10" s="7" t="n">
        <v>1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38</v>
      </c>
      <c r="B1" s="2" t="s">
        <v>1</v>
      </c>
    </row>
    <row r="2" spans="1:2">
      <c r="B2" s="2" t="s">
        <v>739</v>
      </c>
    </row>
    <row r="3" spans="1:2">
      <c r="A3" s="3" t="s">
        <v>740</v>
      </c>
    </row>
    <row r="4" spans="1:2">
      <c r="A4" s="4" t="s">
        <v>741</v>
      </c>
      <c r="B4" s="7" t="n">
        <v>1288</v>
      </c>
    </row>
    <row r="5" spans="1:2">
      <c r="A5" s="4" t="s">
        <v>742</v>
      </c>
      <c r="B5" s="6" t="n">
        <v>28</v>
      </c>
    </row>
    <row r="6" spans="1:2">
      <c r="A6" s="4" t="s">
        <v>743</v>
      </c>
      <c r="B6" s="6" t="n">
        <v>-26</v>
      </c>
    </row>
    <row r="7" spans="1:2">
      <c r="A7" s="4" t="s">
        <v>744</v>
      </c>
      <c r="B7" s="7" t="n">
        <v>12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745</v>
      </c>
      <c r="B1" s="2" t="s">
        <v>1</v>
      </c>
    </row>
    <row r="2" spans="1:3">
      <c r="B2" s="2" t="s">
        <v>2</v>
      </c>
      <c r="C2" s="2" t="s">
        <v>30</v>
      </c>
    </row>
    <row r="3" spans="1:3">
      <c r="A3" s="3" t="s">
        <v>181</v>
      </c>
    </row>
    <row r="4" spans="1:3">
      <c r="A4" s="4" t="s">
        <v>746</v>
      </c>
      <c r="B4" s="7" t="n">
        <v>724</v>
      </c>
      <c r="C4" s="7" t="n">
        <v>624</v>
      </c>
    </row>
    <row r="5" spans="1:3">
      <c r="A5" s="4" t="s">
        <v>747</v>
      </c>
      <c r="B5" s="4" t="s">
        <v>748</v>
      </c>
      <c r="C5" s="4" t="s">
        <v>7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30</v>
      </c>
    </row>
    <row r="2" spans="1:3">
      <c r="A2" s="3" t="s">
        <v>751</v>
      </c>
    </row>
    <row r="3" spans="1:3">
      <c r="A3" s="6" t="n">
        <v>2016</v>
      </c>
      <c r="B3" s="7" t="n">
        <v>639</v>
      </c>
    </row>
    <row r="4" spans="1:3">
      <c r="A4" s="6" t="n">
        <v>2016</v>
      </c>
      <c r="B4" s="6" t="n">
        <v>198</v>
      </c>
    </row>
    <row r="5" spans="1:3">
      <c r="A5" s="6" t="n">
        <v>2017</v>
      </c>
      <c r="B5" s="6" t="n">
        <v>190</v>
      </c>
    </row>
    <row r="6" spans="1:3">
      <c r="A6" s="6" t="n">
        <v>2017</v>
      </c>
      <c r="B6" s="6" t="n">
        <v>129</v>
      </c>
    </row>
    <row r="7" spans="1:3">
      <c r="A7" s="6" t="n">
        <v>2018</v>
      </c>
      <c r="B7" s="6" t="n">
        <v>178</v>
      </c>
    </row>
    <row r="8" spans="1:3">
      <c r="A8" s="6" t="n">
        <v>2018</v>
      </c>
      <c r="B8" s="6" t="n">
        <v>0</v>
      </c>
    </row>
    <row r="9" spans="1:3">
      <c r="A9" s="6" t="n">
        <v>2019</v>
      </c>
      <c r="B9" s="6" t="n">
        <v>165</v>
      </c>
    </row>
    <row r="10" spans="1:3">
      <c r="A10" s="6" t="n">
        <v>2019</v>
      </c>
      <c r="B10" s="6" t="n">
        <v>0</v>
      </c>
    </row>
    <row r="11" spans="1:3">
      <c r="A11" s="6" t="n">
        <v>2020</v>
      </c>
      <c r="B11" s="6" t="n">
        <v>139</v>
      </c>
    </row>
    <row r="12" spans="1:3">
      <c r="A12" s="6" t="n">
        <v>2020</v>
      </c>
      <c r="B12" s="6" t="n">
        <v>0</v>
      </c>
    </row>
    <row r="13" spans="1:3">
      <c r="A13" s="4" t="s">
        <v>533</v>
      </c>
      <c r="B13" s="6" t="n">
        <v>0</v>
      </c>
    </row>
    <row r="14" spans="1:3">
      <c r="A14" s="4" t="s">
        <v>533</v>
      </c>
      <c r="B14" s="6" t="n">
        <v>0</v>
      </c>
    </row>
    <row r="15" spans="1:3">
      <c r="A15" s="4" t="s">
        <v>752</v>
      </c>
      <c r="B15" s="6" t="n">
        <v>1311</v>
      </c>
    </row>
    <row r="16" spans="1:3">
      <c r="A16" s="4" t="s">
        <v>752</v>
      </c>
      <c r="B16" s="6" t="n">
        <v>327</v>
      </c>
      <c r="C16" s="7" t="n">
        <v>429</v>
      </c>
    </row>
    <row r="17" spans="1:3">
      <c r="A17" s="4" t="s">
        <v>753</v>
      </c>
      <c r="B17" s="6" t="n">
        <v>-198</v>
      </c>
    </row>
    <row r="18" spans="1:3">
      <c r="A18" s="4" t="s">
        <v>754</v>
      </c>
      <c r="B18" s="7" t="n">
        <v>1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s>
  <sheetData>
    <row r="1" spans="1:6">
      <c r="A1" s="1" t="s">
        <v>755</v>
      </c>
      <c r="B1" s="2" t="s">
        <v>402</v>
      </c>
      <c r="E1" s="2" t="s">
        <v>1</v>
      </c>
    </row>
    <row r="2" spans="1:6">
      <c r="B2" s="2" t="s">
        <v>332</v>
      </c>
      <c r="C2" s="2" t="s">
        <v>333</v>
      </c>
      <c r="D2" s="2" t="s">
        <v>335</v>
      </c>
      <c r="E2" s="2" t="s">
        <v>2</v>
      </c>
      <c r="F2" s="2" t="s">
        <v>340</v>
      </c>
    </row>
    <row r="3" spans="1:6">
      <c r="A3" s="4" t="s">
        <v>756</v>
      </c>
    </row>
    <row r="4" spans="1:6">
      <c r="A4" s="3" t="s">
        <v>757</v>
      </c>
    </row>
    <row r="5" spans="1:6">
      <c r="A5" s="4" t="s">
        <v>463</v>
      </c>
      <c r="B5" s="7" t="n">
        <v>11348000</v>
      </c>
    </row>
    <row r="6" spans="1:6">
      <c r="A6" s="4" t="s">
        <v>362</v>
      </c>
      <c r="B6" s="7" t="n">
        <v>6000000</v>
      </c>
    </row>
    <row r="7" spans="1:6">
      <c r="A7" s="4" t="s">
        <v>758</v>
      </c>
      <c r="B7" s="4" t="s">
        <v>407</v>
      </c>
    </row>
    <row r="8" spans="1:6">
      <c r="A8" s="4" t="s">
        <v>759</v>
      </c>
    </row>
    <row r="9" spans="1:6">
      <c r="A9" s="3" t="s">
        <v>757</v>
      </c>
    </row>
    <row r="10" spans="1:6">
      <c r="A10" s="4" t="s">
        <v>760</v>
      </c>
      <c r="B10" s="7" t="n">
        <v>1036000</v>
      </c>
    </row>
    <row r="11" spans="1:6">
      <c r="A11" s="4" t="s">
        <v>366</v>
      </c>
    </row>
    <row r="12" spans="1:6">
      <c r="A12" s="3" t="s">
        <v>757</v>
      </c>
    </row>
    <row r="13" spans="1:6">
      <c r="A13" s="4" t="s">
        <v>369</v>
      </c>
      <c r="B13" s="6" t="n">
        <v>12500000</v>
      </c>
    </row>
    <row r="14" spans="1:6">
      <c r="A14" s="4" t="s">
        <v>370</v>
      </c>
      <c r="B14" s="7" t="n">
        <v>29188000</v>
      </c>
    </row>
    <row r="15" spans="1:6">
      <c r="A15" s="4" t="s">
        <v>367</v>
      </c>
      <c r="B15" s="4" t="s">
        <v>368</v>
      </c>
    </row>
    <row r="16" spans="1:6">
      <c r="A16" s="4" t="s">
        <v>378</v>
      </c>
    </row>
    <row r="17" spans="1:6">
      <c r="A17" s="3" t="s">
        <v>757</v>
      </c>
    </row>
    <row r="18" spans="1:6">
      <c r="A18" s="4" t="s">
        <v>362</v>
      </c>
      <c r="D18" s="7" t="n">
        <v>15000000</v>
      </c>
    </row>
    <row r="19" spans="1:6">
      <c r="A19" s="4" t="s">
        <v>758</v>
      </c>
      <c r="E19" s="4" t="s">
        <v>414</v>
      </c>
    </row>
    <row r="20" spans="1:6">
      <c r="A20" s="4" t="s">
        <v>490</v>
      </c>
      <c r="E20" s="4" t="s">
        <v>568</v>
      </c>
    </row>
    <row r="21" spans="1:6">
      <c r="A21" s="4" t="s">
        <v>379</v>
      </c>
    </row>
    <row r="22" spans="1:6">
      <c r="A22" s="3" t="s">
        <v>757</v>
      </c>
    </row>
    <row r="23" spans="1:6">
      <c r="A23" s="4" t="s">
        <v>362</v>
      </c>
      <c r="B23" s="7" t="n">
        <v>26188000</v>
      </c>
    </row>
    <row r="24" spans="1:6">
      <c r="A24" s="4" t="s">
        <v>490</v>
      </c>
      <c r="B24" s="4" t="s">
        <v>761</v>
      </c>
    </row>
    <row r="25" spans="1:6">
      <c r="A25" s="4" t="s">
        <v>375</v>
      </c>
      <c r="B25" s="4" t="s">
        <v>380</v>
      </c>
    </row>
    <row r="26" spans="1:6">
      <c r="A26" s="4" t="s">
        <v>371</v>
      </c>
    </row>
    <row r="27" spans="1:6">
      <c r="A27" s="3" t="s">
        <v>757</v>
      </c>
    </row>
    <row r="28" spans="1:6">
      <c r="A28" s="4" t="s">
        <v>370</v>
      </c>
      <c r="D28" s="7" t="n">
        <v>3000000</v>
      </c>
    </row>
    <row r="29" spans="1:6">
      <c r="A29" s="4" t="s">
        <v>375</v>
      </c>
      <c r="D29" s="4" t="s">
        <v>376</v>
      </c>
    </row>
    <row r="30" spans="1:6">
      <c r="A30" s="4" t="s">
        <v>367</v>
      </c>
      <c r="C30" s="4" t="s">
        <v>373</v>
      </c>
      <c r="E30" s="4" t="s">
        <v>374</v>
      </c>
    </row>
    <row r="31" spans="1:6">
      <c r="A31" s="4" t="s">
        <v>377</v>
      </c>
    </row>
    <row r="32" spans="1:6">
      <c r="A32" s="3" t="s">
        <v>757</v>
      </c>
    </row>
    <row r="33" spans="1:6">
      <c r="A33" s="4" t="s">
        <v>370</v>
      </c>
      <c r="B33" s="7" t="n">
        <v>3000000</v>
      </c>
    </row>
    <row r="34" spans="1:6">
      <c r="A34" s="4" t="s">
        <v>388</v>
      </c>
    </row>
    <row r="35" spans="1:6">
      <c r="A35" s="3" t="s">
        <v>757</v>
      </c>
    </row>
    <row r="36" spans="1:6">
      <c r="A36" s="4" t="s">
        <v>389</v>
      </c>
      <c r="F36" s="9" t="n">
        <v>3.5</v>
      </c>
    </row>
    <row r="37" spans="1:6">
      <c r="A37" s="4" t="s">
        <v>390</v>
      </c>
    </row>
    <row r="38" spans="1:6">
      <c r="A38" s="3" t="s">
        <v>757</v>
      </c>
    </row>
    <row r="39" spans="1:6">
      <c r="A39" s="4" t="s">
        <v>389</v>
      </c>
      <c r="B39" s="6" t="n">
        <v>5</v>
      </c>
    </row>
    <row r="40" spans="1:6">
      <c r="A40" s="4" t="s">
        <v>397</v>
      </c>
    </row>
    <row r="41" spans="1:6">
      <c r="A41" s="3" t="s">
        <v>757</v>
      </c>
    </row>
    <row r="42" spans="1:6">
      <c r="A42" s="4" t="s">
        <v>389</v>
      </c>
      <c r="F42" s="6" t="n">
        <v>1</v>
      </c>
    </row>
    <row r="43" spans="1:6">
      <c r="A43" s="4" t="s">
        <v>398</v>
      </c>
    </row>
    <row r="44" spans="1:6">
      <c r="A44" s="3" t="s">
        <v>757</v>
      </c>
    </row>
    <row r="45" spans="1:6">
      <c r="A45" s="4" t="s">
        <v>389</v>
      </c>
      <c r="B45"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2</v>
      </c>
      <c r="B1" s="2" t="s">
        <v>402</v>
      </c>
      <c r="C1" s="2" t="s">
        <v>1</v>
      </c>
    </row>
    <row r="2" spans="1:3">
      <c r="B2" s="2" t="s">
        <v>403</v>
      </c>
      <c r="C2" s="2" t="s">
        <v>30</v>
      </c>
    </row>
    <row r="3" spans="1:3">
      <c r="A3" s="4" t="s">
        <v>763</v>
      </c>
    </row>
    <row r="4" spans="1:3">
      <c r="A4" s="3" t="s">
        <v>405</v>
      </c>
    </row>
    <row r="5" spans="1:3">
      <c r="A5" s="4" t="s">
        <v>406</v>
      </c>
      <c r="B5" s="4" t="s">
        <v>407</v>
      </c>
    </row>
    <row r="6" spans="1:3">
      <c r="A6" s="4" t="s">
        <v>408</v>
      </c>
      <c r="B6" s="4" t="s">
        <v>407</v>
      </c>
    </row>
    <row r="7" spans="1:3">
      <c r="A7" s="4" t="s">
        <v>764</v>
      </c>
    </row>
    <row r="8" spans="1:3">
      <c r="A8" s="3" t="s">
        <v>405</v>
      </c>
    </row>
    <row r="9" spans="1:3">
      <c r="A9" s="4" t="s">
        <v>406</v>
      </c>
      <c r="B9" s="4" t="s">
        <v>410</v>
      </c>
    </row>
    <row r="10" spans="1:3">
      <c r="A10" s="4" t="s">
        <v>408</v>
      </c>
      <c r="B10" s="4" t="s">
        <v>410</v>
      </c>
    </row>
    <row r="11" spans="1:3">
      <c r="A11" s="4" t="s">
        <v>765</v>
      </c>
    </row>
    <row r="12" spans="1:3">
      <c r="A12" s="3" t="s">
        <v>405</v>
      </c>
    </row>
    <row r="13" spans="1:3">
      <c r="A13" s="4" t="s">
        <v>406</v>
      </c>
      <c r="B13" s="4" t="s">
        <v>412</v>
      </c>
    </row>
    <row r="14" spans="1:3">
      <c r="A14" s="4" t="s">
        <v>408</v>
      </c>
      <c r="B14" s="4" t="s">
        <v>412</v>
      </c>
    </row>
    <row r="15" spans="1:3">
      <c r="A15" s="4" t="s">
        <v>766</v>
      </c>
    </row>
    <row r="16" spans="1:3">
      <c r="A16" s="3" t="s">
        <v>405</v>
      </c>
    </row>
    <row r="17" spans="1:3">
      <c r="A17" s="4" t="s">
        <v>406</v>
      </c>
      <c r="B17" s="4" t="s">
        <v>414</v>
      </c>
    </row>
    <row r="18" spans="1:3">
      <c r="A18" s="4" t="s">
        <v>408</v>
      </c>
      <c r="B18" s="4" t="s">
        <v>414</v>
      </c>
    </row>
    <row r="19" spans="1:3">
      <c r="A19" s="4" t="s">
        <v>415</v>
      </c>
    </row>
    <row r="20" spans="1:3">
      <c r="A20" s="3" t="s">
        <v>405</v>
      </c>
    </row>
    <row r="21" spans="1:3">
      <c r="A21" s="4" t="s">
        <v>406</v>
      </c>
      <c r="C21" s="4" t="s">
        <v>407</v>
      </c>
    </row>
    <row r="22" spans="1:3">
      <c r="A22" s="4" t="s">
        <v>408</v>
      </c>
      <c r="C22" s="4" t="s">
        <v>407</v>
      </c>
    </row>
    <row r="23" spans="1:3">
      <c r="A23" s="4" t="s">
        <v>416</v>
      </c>
    </row>
    <row r="24" spans="1:3">
      <c r="A24" s="3" t="s">
        <v>405</v>
      </c>
    </row>
    <row r="25" spans="1:3">
      <c r="A25" s="4" t="s">
        <v>406</v>
      </c>
      <c r="C25" s="4" t="s">
        <v>410</v>
      </c>
    </row>
    <row r="26" spans="1:3">
      <c r="A26" s="4" t="s">
        <v>408</v>
      </c>
      <c r="C26" s="4" t="s">
        <v>410</v>
      </c>
    </row>
    <row r="27" spans="1:3">
      <c r="A27" s="4" t="s">
        <v>767</v>
      </c>
    </row>
    <row r="28" spans="1:3">
      <c r="A28" s="3" t="s">
        <v>405</v>
      </c>
    </row>
    <row r="29" spans="1:3">
      <c r="A29" s="4" t="s">
        <v>406</v>
      </c>
      <c r="B29" s="4" t="s">
        <v>410</v>
      </c>
    </row>
    <row r="30" spans="1:3">
      <c r="A30" s="4" t="s">
        <v>408</v>
      </c>
      <c r="B30" s="4" t="s">
        <v>410</v>
      </c>
    </row>
    <row r="31" spans="1:3">
      <c r="A31" s="4" t="s">
        <v>768</v>
      </c>
    </row>
    <row r="32" spans="1:3">
      <c r="A32" s="3" t="s">
        <v>405</v>
      </c>
    </row>
    <row r="33" spans="1:3">
      <c r="A33" s="4" t="s">
        <v>406</v>
      </c>
      <c r="B33" s="4" t="s">
        <v>417</v>
      </c>
    </row>
    <row r="34" spans="1:3">
      <c r="A34" s="4" t="s">
        <v>408</v>
      </c>
      <c r="B34"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9</v>
      </c>
      <c r="B1" s="2" t="s">
        <v>403</v>
      </c>
      <c r="C1" s="2" t="s">
        <v>2</v>
      </c>
      <c r="D1" s="2" t="s">
        <v>30</v>
      </c>
    </row>
    <row r="2" spans="1:4">
      <c r="A2" s="3" t="s">
        <v>770</v>
      </c>
    </row>
    <row r="3" spans="1:4">
      <c r="A3" s="4" t="s">
        <v>571</v>
      </c>
      <c r="C3" s="7" t="n">
        <v>1031</v>
      </c>
    </row>
    <row r="4" spans="1:4">
      <c r="A4" s="4" t="s">
        <v>572</v>
      </c>
      <c r="C4" s="6" t="n">
        <v>1406</v>
      </c>
    </row>
    <row r="5" spans="1:4">
      <c r="A5" s="4" t="s">
        <v>573</v>
      </c>
      <c r="C5" s="6" t="n">
        <v>1500</v>
      </c>
    </row>
    <row r="6" spans="1:4">
      <c r="A6" s="4" t="s">
        <v>574</v>
      </c>
      <c r="C6" s="6" t="n">
        <v>9750</v>
      </c>
    </row>
    <row r="7" spans="1:4">
      <c r="A7" s="4" t="s">
        <v>575</v>
      </c>
      <c r="C7" s="7" t="n">
        <v>13687</v>
      </c>
      <c r="D7" s="7" t="n">
        <v>15131</v>
      </c>
    </row>
    <row r="8" spans="1:4">
      <c r="A8" s="4" t="s">
        <v>771</v>
      </c>
    </row>
    <row r="9" spans="1:4">
      <c r="A9" s="3" t="s">
        <v>770</v>
      </c>
    </row>
    <row r="10" spans="1:4">
      <c r="A10" s="4" t="s">
        <v>571</v>
      </c>
      <c r="B10" s="7" t="n">
        <v>1473</v>
      </c>
    </row>
    <row r="11" spans="1:4">
      <c r="A11" s="4" t="s">
        <v>572</v>
      </c>
      <c r="B11" s="6" t="n">
        <v>2455</v>
      </c>
    </row>
    <row r="12" spans="1:4">
      <c r="A12" s="4" t="s">
        <v>573</v>
      </c>
      <c r="B12" s="6" t="n">
        <v>2619</v>
      </c>
    </row>
    <row r="13" spans="1:4">
      <c r="A13" s="4" t="s">
        <v>574</v>
      </c>
      <c r="B13" s="6" t="n">
        <v>22641</v>
      </c>
    </row>
    <row r="14" spans="1:4">
      <c r="A14" s="4" t="s">
        <v>575</v>
      </c>
      <c r="B14" s="7" t="n">
        <v>291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COMP</vt:lpstr>
      <vt:lpstr>CONSOLIDATED STATEMENTS OF CHAN</vt:lpstr>
      <vt:lpstr>CONSOLIDATED STATEMENTS OF CASH</vt:lpstr>
      <vt:lpstr>NOTE 1 - THE COMPANY</vt:lpstr>
      <vt:lpstr>NOTE 2 - SIGNIFICANT ACCOUNTING</vt:lpstr>
      <vt:lpstr>NOTE 3 - FAIR VALUE MEASUREMENT</vt:lpstr>
      <vt:lpstr>NOTE 4 - ACQUISITIONS</vt:lpstr>
      <vt:lpstr>NOTE 5 - GOODWILL AND OTHER INT</vt:lpstr>
      <vt:lpstr>NOTE 6 - NOTES PAYABLE</vt:lpstr>
      <vt:lpstr>NOTE 7 - PROPERTY AND EQUIPMENT</vt:lpstr>
      <vt:lpstr>NOTE 8 - STOCKHOLDERS' EQUITY</vt:lpstr>
      <vt:lpstr>NOTE 9 - DEFINED CONTRIBUTION P</vt:lpstr>
      <vt:lpstr>NOTE 10 - REVENUE CONCENTRATION</vt:lpstr>
      <vt:lpstr>NOTE 11 - NET LOSS PER SHARE</vt:lpstr>
      <vt:lpstr>NOTE 12 - INCOME TAXES</vt:lpstr>
      <vt:lpstr>NOTE 13 - LEASE COMMITMENTS</vt:lpstr>
      <vt:lpstr>NOTE 14 - SUBSEQUENT EVENTS</vt:lpstr>
      <vt:lpstr>Accounting Policies, by Policy </vt:lpstr>
      <vt:lpstr>NOTE 2 - SIGNIFICANT ACCOUNTI22</vt:lpstr>
      <vt:lpstr>NOTE 3 - FAIR VALUE MEASUREME23</vt:lpstr>
      <vt:lpstr>NOTE 4 - ACQUISITIONS (Tables)</vt:lpstr>
      <vt:lpstr>NOTE 5 - GOODWILL AND OTHER I25</vt:lpstr>
      <vt:lpstr>NOTE 6 - NOTES PAYABLE (Tables)</vt:lpstr>
      <vt:lpstr>NOTE 7 - PROPERTY AND EQUIPME27</vt:lpstr>
      <vt:lpstr>NOTE 8 - STOCKHOLDERS' EQUITY (</vt:lpstr>
      <vt:lpstr>NOTE 11 - NET LOSS PER SHARE (T</vt:lpstr>
      <vt:lpstr>NOTE 12 - INCOME TAXES (Tables)</vt:lpstr>
      <vt:lpstr>NOTE 13 - LEASE COMMITMENTS (Ta</vt:lpstr>
      <vt:lpstr>NOTE 14 - SUBSEQUENT EVENTS (Ta</vt:lpstr>
      <vt:lpstr>NOTE 2 - SIGNIFICANT ACCOUNTI33</vt:lpstr>
      <vt:lpstr>NOTE 2 - SIGNIFICANT ACCOUNTI34</vt:lpstr>
      <vt:lpstr>NOTE 2 - SIGNIFICANT ACCOUNTI35</vt:lpstr>
      <vt:lpstr>NOTE 3 - FAIR VALUE MEASUREME36</vt:lpstr>
      <vt:lpstr>NOTE 3 - FAIR VALUE MEASUREME37</vt:lpstr>
      <vt:lpstr>NOTE 3 - FAIR VALUE MEASUREME38</vt:lpstr>
      <vt:lpstr>NOTE 4 - ACQUISITIONS (Details)</vt:lpstr>
      <vt:lpstr>NOTE 4 - ACQUISITIONS  (Details</vt:lpstr>
      <vt:lpstr>NOTE 5 - GOODWILL AND OTHER I41</vt:lpstr>
      <vt:lpstr>NOTE 5 - GOODWILL AND OTHER I42</vt:lpstr>
      <vt:lpstr>NOTE 5 - GOODWILL AND OTHER I43</vt:lpstr>
      <vt:lpstr>NOTE 5 - GOODWILL AND OTHER I44</vt:lpstr>
      <vt:lpstr>NOTE 6 - NOTES PAYABLE (Details</vt:lpstr>
      <vt:lpstr>NOTE 6 - NOTES PAYABLE  (Detail</vt:lpstr>
      <vt:lpstr>NOTE 6 - NOTES PAYABLE  (Deta47</vt:lpstr>
      <vt:lpstr>NOTE 6 - NOTES PAYABLE  (Deta48</vt:lpstr>
      <vt:lpstr>NOTE 7 - PROPERTY AND EQUIPME49</vt:lpstr>
      <vt:lpstr>NOTE 7 - PROPERTY AND EQUIPME50</vt:lpstr>
      <vt:lpstr>NOTE 7 - PROPERTY AND EQUIPME51</vt:lpstr>
      <vt:lpstr>NOTE 8 - STOCKHOLDERS' EQUITY52</vt:lpstr>
      <vt:lpstr>NOTE 8 - STOCKHOLDERS' EQUITY  </vt:lpstr>
      <vt:lpstr>NOTE 8 - STOCKHOLDERS' EQUITY54</vt:lpstr>
      <vt:lpstr>NOTE 8 - STOCKHOLDERS' EQUITY55</vt:lpstr>
      <vt:lpstr>NOTE 8 - STOCKHOLDERS' EQUITY56</vt:lpstr>
      <vt:lpstr>NOTE 9 - DEFINED CONTRIBUTION57</vt:lpstr>
      <vt:lpstr>NOTE 11 - NET LOSS PER SHARE (D</vt:lpstr>
      <vt:lpstr>NOTE 11 - NET LOSS PER SHARE  (</vt:lpstr>
      <vt:lpstr>NOTE 12 - INCOME TAXES (Details</vt:lpstr>
      <vt:lpstr>NOTE 12 - INCOME TAXES (Detai61</vt:lpstr>
      <vt:lpstr>NOTE 12 - INCOME TAXES (Detai62</vt:lpstr>
      <vt:lpstr>NOTE 12 - INCOME TAXES (Detai63</vt:lpstr>
      <vt:lpstr>NOTE 12 - INCOME TAXES (Detai64</vt:lpstr>
      <vt:lpstr>NOTE 12 - INCOME TAXES (Detai65</vt:lpstr>
      <vt:lpstr>NOTE 13 - LEASE COMMITMENTS (De</vt:lpstr>
      <vt:lpstr>NOTE 13 - LEASE COMMITMENTS  (D</vt:lpstr>
      <vt:lpstr>NOTE 14 - SUBSEQUENT EVENTS (De</vt:lpstr>
      <vt:lpstr>NOTE 14 - SUBSEQUENT EVENTS (69</vt:lpstr>
      <vt:lpstr>NOTE 14 - SUBSEQUENT EVENTS (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14:14Z</dcterms:created>
  <dcterms:modified xmlns:dcterms="http://purl.org/dc/terms/" xmlns:xsi="http://www.w3.org/2001/XMLSchema-instance" xsi:type="dcterms:W3CDTF">2016-03-30T14:14:14Z</dcterms:modified>
  <dc:title xmlns:dc="http://purl.org/dc/elements/1.1/">Untitled</dc:title>
  <dc:description xmlns:dc="http://purl.org/dc/elements/1.1/"/>
  <dc:subject xmlns:dc="http://purl.org/dc/elements/1.1/"/>
  <cp:keywords/>
  <cp:category/>
</cp:coreProperties>
</file>